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pplementary Financial Informa" sheetId="8" state="visible" r:id="rId8"/>
    <sheet xmlns:r="http://schemas.openxmlformats.org/officeDocument/2006/relationships" name="Sale of Vehicle Sensor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Stock Repurchase Program" sheetId="15" state="visible" r:id="rId15"/>
    <sheet xmlns:r="http://schemas.openxmlformats.org/officeDocument/2006/relationships" name="Investments" sheetId="16" state="visible" r:id="rId16"/>
    <sheet xmlns:r="http://schemas.openxmlformats.org/officeDocument/2006/relationships" name="Business Segments, Significant " sheetId="17" state="visible" r:id="rId17"/>
    <sheet xmlns:r="http://schemas.openxmlformats.org/officeDocument/2006/relationships" name="Quarterly Financial Data (Unaud"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Supplementary Financial Infor_2"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Investments (Tables)" sheetId="27" state="visible" r:id="rId27"/>
    <sheet xmlns:r="http://schemas.openxmlformats.org/officeDocument/2006/relationships" name="Business Segments, Significan_2" sheetId="28" state="visible" r:id="rId28"/>
    <sheet xmlns:r="http://schemas.openxmlformats.org/officeDocument/2006/relationships" name="Quarterly Financial Data (Una_2" sheetId="29" state="visible" r:id="rId29"/>
    <sheet xmlns:r="http://schemas.openxmlformats.org/officeDocument/2006/relationships" name="Description of Business and S_4" sheetId="30" state="visible" r:id="rId30"/>
    <sheet xmlns:r="http://schemas.openxmlformats.org/officeDocument/2006/relationships" name="Supplementary Financial Infor_3" sheetId="31" state="visible" r:id="rId31"/>
    <sheet xmlns:r="http://schemas.openxmlformats.org/officeDocument/2006/relationships" name="Supplementary Financial Infor_4" sheetId="32" state="visible" r:id="rId32"/>
    <sheet xmlns:r="http://schemas.openxmlformats.org/officeDocument/2006/relationships" name="Supplementary Financial Infor_5" sheetId="33" state="visible" r:id="rId33"/>
    <sheet xmlns:r="http://schemas.openxmlformats.org/officeDocument/2006/relationships" name="Supplementary Financial Infor_6" sheetId="34" state="visible" r:id="rId34"/>
    <sheet xmlns:r="http://schemas.openxmlformats.org/officeDocument/2006/relationships" name="Supplementary Financial Infor_7" sheetId="35" state="visible" r:id="rId35"/>
    <sheet xmlns:r="http://schemas.openxmlformats.org/officeDocument/2006/relationships" name="Supplementary Financial Infor_8" sheetId="36" state="visible" r:id="rId36"/>
    <sheet xmlns:r="http://schemas.openxmlformats.org/officeDocument/2006/relationships" name="Supplementary Financial Infor_9" sheetId="37" state="visible" r:id="rId37"/>
    <sheet xmlns:r="http://schemas.openxmlformats.org/officeDocument/2006/relationships" name="Sale of Vehicle Sensors (Detail" sheetId="38" state="visible" r:id="rId38"/>
    <sheet xmlns:r="http://schemas.openxmlformats.org/officeDocument/2006/relationships" name="Fair Value Measurements (Detail" sheetId="39" state="visible" r:id="rId39"/>
    <sheet xmlns:r="http://schemas.openxmlformats.org/officeDocument/2006/relationships" name="Income Taxes - Components of cu" sheetId="40" state="visible" r:id="rId40"/>
    <sheet xmlns:r="http://schemas.openxmlformats.org/officeDocument/2006/relationships" name="Income Taxes - Reconciliation a" sheetId="41" state="visible" r:id="rId41"/>
    <sheet xmlns:r="http://schemas.openxmlformats.org/officeDocument/2006/relationships" name="Income Taxes - Federal and Stat" sheetId="42" state="visible" r:id="rId42"/>
    <sheet xmlns:r="http://schemas.openxmlformats.org/officeDocument/2006/relationships" name="Income Taxes - Tax Cuts and Job" sheetId="43" state="visible" r:id="rId43"/>
    <sheet xmlns:r="http://schemas.openxmlformats.org/officeDocument/2006/relationships" name="Income Taxes - Unrecognized Tax" sheetId="44" state="visible" r:id="rId44"/>
    <sheet xmlns:r="http://schemas.openxmlformats.org/officeDocument/2006/relationships" name="Commitments and Contingencies_2" sheetId="45" state="visible" r:id="rId45"/>
    <sheet xmlns:r="http://schemas.openxmlformats.org/officeDocument/2006/relationships" name="Stockholders' Equity (Details)" sheetId="46" state="visible" r:id="rId46"/>
    <sheet xmlns:r="http://schemas.openxmlformats.org/officeDocument/2006/relationships" name="Employee Benefit Plans (Details" sheetId="47" state="visible" r:id="rId47"/>
    <sheet xmlns:r="http://schemas.openxmlformats.org/officeDocument/2006/relationships" name="Employee Benefit Plans - Stock " sheetId="48" state="visible" r:id="rId48"/>
    <sheet xmlns:r="http://schemas.openxmlformats.org/officeDocument/2006/relationships" name="Employee Benefit Plans - Stoc_2" sheetId="49" state="visible" r:id="rId49"/>
    <sheet xmlns:r="http://schemas.openxmlformats.org/officeDocument/2006/relationships" name="Employee Benefit Plans - Employ" sheetId="50" state="visible" r:id="rId50"/>
    <sheet xmlns:r="http://schemas.openxmlformats.org/officeDocument/2006/relationships" name="Employee Benefit Plans - Other " sheetId="51" state="visible" r:id="rId51"/>
    <sheet xmlns:r="http://schemas.openxmlformats.org/officeDocument/2006/relationships" name="Stock Repurchase Program (Detai" sheetId="52" state="visible" r:id="rId52"/>
    <sheet xmlns:r="http://schemas.openxmlformats.org/officeDocument/2006/relationships" name="Investments (Details)" sheetId="53" state="visible" r:id="rId53"/>
    <sheet xmlns:r="http://schemas.openxmlformats.org/officeDocument/2006/relationships" name="Business Segments, Significan_3" sheetId="54" state="visible" r:id="rId54"/>
    <sheet xmlns:r="http://schemas.openxmlformats.org/officeDocument/2006/relationships" name="Business Segments, Significan_4" sheetId="55" state="visible" r:id="rId55"/>
    <sheet xmlns:r="http://schemas.openxmlformats.org/officeDocument/2006/relationships" name="Business Segments, Significan_5" sheetId="56" state="visible" r:id="rId56"/>
    <sheet xmlns:r="http://schemas.openxmlformats.org/officeDocument/2006/relationships" name="Business Segments, Significan_6" sheetId="57" state="visible" r:id="rId57"/>
    <sheet xmlns:r="http://schemas.openxmlformats.org/officeDocument/2006/relationships" name="Quarterly Financial Data (Una_3" sheetId="58" state="visible" r:id="rId58"/>
  </sheets>
  <definedNames/>
  <calcPr calcId="124519" fullCalcOnLoad="1"/>
</workbook>
</file>

<file path=xl/sharedStrings.xml><?xml version="1.0" encoding="utf-8"?>
<sst xmlns="http://schemas.openxmlformats.org/spreadsheetml/2006/main" uniqueCount="727">
  <si>
    <t>Document and Entity Information - USD ($)</t>
  </si>
  <si>
    <t>12 Months Ended</t>
  </si>
  <si>
    <t>Mar. 31, 2019</t>
  </si>
  <si>
    <t>May 31, 2019</t>
  </si>
  <si>
    <t>Sep. 30, 2018</t>
  </si>
  <si>
    <t>Document and Entity Information</t>
  </si>
  <si>
    <t>Entity Registrant Name</t>
  </si>
  <si>
    <t>ITERIS, INC.</t>
  </si>
  <si>
    <t>Entity Central Index Key</t>
  </si>
  <si>
    <t>0000350868</t>
  </si>
  <si>
    <t>Document Type</t>
  </si>
  <si>
    <t>10-K</t>
  </si>
  <si>
    <t>Document Period End Date</t>
  </si>
  <si>
    <t>Mar. 31,
		2019</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Public Float</t>
  </si>
  <si>
    <t>Entity Shell Company</t>
  </si>
  <si>
    <t>Entity Common Stock, Shares Outstanding</t>
  </si>
  <si>
    <t>Document Fiscal Year Focus</t>
  </si>
  <si>
    <t>2019</t>
  </si>
  <si>
    <t>Document Fiscal Period Focus</t>
  </si>
  <si>
    <t>FY</t>
  </si>
  <si>
    <t>Consolidated Balance Sheets - USD ($) $ in Thousands</t>
  </si>
  <si>
    <t>Mar. 31, 2018</t>
  </si>
  <si>
    <t>Current assets:</t>
  </si>
  <si>
    <t>Cash and cash equivalents</t>
  </si>
  <si>
    <t>Short-term investments</t>
  </si>
  <si>
    <t>Trade accounts receivable, net of allowance for doubtful accounts of $539 and $333 at March 31, 2019 and March 31, 2018, respectively</t>
  </si>
  <si>
    <t>Unbilled accounts receivable</t>
  </si>
  <si>
    <t>Inventories</t>
  </si>
  <si>
    <t>Prepaid expenses and other current assets</t>
  </si>
  <si>
    <t>Total current assets</t>
  </si>
  <si>
    <t>Property and equipment, net</t>
  </si>
  <si>
    <t>Intangible assets, net</t>
  </si>
  <si>
    <t>Goodwill</t>
  </si>
  <si>
    <t>Other assets</t>
  </si>
  <si>
    <t>Total assets</t>
  </si>
  <si>
    <t>Current liabilities:</t>
  </si>
  <si>
    <t>Trade accounts payable</t>
  </si>
  <si>
    <t>Accrued payroll and related expenses</t>
  </si>
  <si>
    <t>Accrued liabilities</t>
  </si>
  <si>
    <t>Deferred revenue</t>
  </si>
  <si>
    <t>Total current liabilities</t>
  </si>
  <si>
    <t>Deferred rent</t>
  </si>
  <si>
    <t>Deferred income taxes</t>
  </si>
  <si>
    <t>Unrecognized tax benefits</t>
  </si>
  <si>
    <t>Total liabilities</t>
  </si>
  <si>
    <t>Commitments and contingencies (Note 6)</t>
  </si>
  <si>
    <t xml:space="preserve"> </t>
  </si>
  <si>
    <t>Stockholders' equity:</t>
  </si>
  <si>
    <t>Preferred stock, $1.00 par value: Authorized shares - 2,000 Issued and outstanding shares - none</t>
  </si>
  <si>
    <t>Common stock, $0.10 par value: Authorized shares - 70,000 at March 31, 2019 and March 31, 2018 Issued and outstanding shares - 33,377 at March 31, 2019 and 33,186 at March 31, 2018</t>
  </si>
  <si>
    <t>Additional paid-in capital</t>
  </si>
  <si>
    <t>Accumulated deficit</t>
  </si>
  <si>
    <t>Total stockholders' equity</t>
  </si>
  <si>
    <t>Total liabilities and stockholders' equity</t>
  </si>
  <si>
    <t>Consolidated Balance Sheets (Parenthetical) - USD ($) shares in Thousands, $ in Thousands</t>
  </si>
  <si>
    <t>Consolidated Balance Sheets</t>
  </si>
  <si>
    <t>Trade 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t>
  </si>
  <si>
    <t>Mar. 31, 2017</t>
  </si>
  <si>
    <t>Total revenues</t>
  </si>
  <si>
    <t>Total cost of revenues</t>
  </si>
  <si>
    <t>Gross profit</t>
  </si>
  <si>
    <t>Operating expenses:</t>
  </si>
  <si>
    <t>Selling, general and administrative</t>
  </si>
  <si>
    <t>Research and development</t>
  </si>
  <si>
    <t>Amortization of intangible assets</t>
  </si>
  <si>
    <t>Loss on impairment of goodwill</t>
  </si>
  <si>
    <t>Total operating expenses</t>
  </si>
  <si>
    <t>Operating loss</t>
  </si>
  <si>
    <t>Non-operating income (expense):</t>
  </si>
  <si>
    <t>Other income (expense), net</t>
  </si>
  <si>
    <t>Interest income, net</t>
  </si>
  <si>
    <t>Loss from continuing operations before income taxes</t>
  </si>
  <si>
    <t>(Provision) benefit for income taxes</t>
  </si>
  <si>
    <t>Loss from continuing operations</t>
  </si>
  <si>
    <t>Gain on sale of discontinued operation, net of tax</t>
  </si>
  <si>
    <t>Net income (loss)</t>
  </si>
  <si>
    <t>Loss per share from continuing operations - basic and diluted</t>
  </si>
  <si>
    <t>Gain per share from sale of discontinued operation - basic and diluted (in dollars per share)</t>
  </si>
  <si>
    <t>Net loss per share - basic and diluted (in dollars per share)</t>
  </si>
  <si>
    <t>Shares used in basic per share calculations (in shares)</t>
  </si>
  <si>
    <t>Shares used in diluted per share calculations (in shares)</t>
  </si>
  <si>
    <t>Product</t>
  </si>
  <si>
    <t>Service</t>
  </si>
  <si>
    <t>Consolidated Statements of Stockholders' Equity - USD ($) shares in Thousands, $ in Thousands</t>
  </si>
  <si>
    <t>Common Stock</t>
  </si>
  <si>
    <t>Additional Paid-In Capital</t>
  </si>
  <si>
    <t>Accumulated Deficit</t>
  </si>
  <si>
    <t>Total</t>
  </si>
  <si>
    <t>Balance at Mar. 31, 2016</t>
  </si>
  <si>
    <t>Balance (in shares) at Mar. 31, 2016</t>
  </si>
  <si>
    <t>Increase (Decrease) in Stockholders' Equity</t>
  </si>
  <si>
    <t>Stock option exercises</t>
  </si>
  <si>
    <t>Stock option exercises (in shares)</t>
  </si>
  <si>
    <t>Stock-based compensation</t>
  </si>
  <si>
    <t>Issuance of shares pursuant to vesting of restricted stock units, net of payroll withholding taxes</t>
  </si>
  <si>
    <t>Issuance of shares pursuant to vesting of restricted stock units, net of payroll withholding taxes (in shares)</t>
  </si>
  <si>
    <t>Balance at Mar. 31, 2017</t>
  </si>
  <si>
    <t>Balance (in shares) at Mar. 31, 2017</t>
  </si>
  <si>
    <t>Balance at Mar. 31, 2018</t>
  </si>
  <si>
    <t>Balance (in shares) at Mar. 31, 2018</t>
  </si>
  <si>
    <t>Issuance of shares pursuant to Employee Stock Purchase Plan</t>
  </si>
  <si>
    <t>Issuance of shares pursuant to Employee Stock Purchase Plan (in Shares)</t>
  </si>
  <si>
    <t>Adoption of ASU 2014-09 (see Note 1)</t>
  </si>
  <si>
    <t>Balance at Mar. 31, 2019</t>
  </si>
  <si>
    <t>Balance (in shares) at Mar. 31, 2019</t>
  </si>
  <si>
    <t>Consolidated Statements of Cash Flows - USD ($) $ in Thousands</t>
  </si>
  <si>
    <t>Cash flows from operating activities</t>
  </si>
  <si>
    <t>Net loss</t>
  </si>
  <si>
    <t>Adjustments to reconcile net loss to net cash (used in) provided by operating activities:</t>
  </si>
  <si>
    <t>Depreciation of property and equipment</t>
  </si>
  <si>
    <t>Loss on disposal of equipment</t>
  </si>
  <si>
    <t>Changes in operating assets and liabilities, net of effects of discontinued operation:</t>
  </si>
  <si>
    <t>Accounts receivable</t>
  </si>
  <si>
    <t>Unbilled accounts receivable and deferred revenue, net</t>
  </si>
  <si>
    <t>Prepaid expenses and other assets</t>
  </si>
  <si>
    <t>Accounts payable and accrued expenses</t>
  </si>
  <si>
    <t>Net cash (used in) provided by operating activities</t>
  </si>
  <si>
    <t>Cash flows from investing activities</t>
  </si>
  <si>
    <t>Purchases of property and equipment</t>
  </si>
  <si>
    <t>Purchase of short term investments</t>
  </si>
  <si>
    <t>Maturities of investments</t>
  </si>
  <si>
    <t>Capitalized software development costs</t>
  </si>
  <si>
    <t>Net proceeds from sale of business segment</t>
  </si>
  <si>
    <t>Net cash (used in) provided by investing activities</t>
  </si>
  <si>
    <t>Cash flows from financing activities</t>
  </si>
  <si>
    <t>Proceeds from stock option exercises</t>
  </si>
  <si>
    <t>Proceeds from ESPP purchases</t>
  </si>
  <si>
    <t>Tax withholding payments for net share settlements of restricted stock units</t>
  </si>
  <si>
    <t>Net cash provided by financing activities</t>
  </si>
  <si>
    <t>(Decrease) increase in cash and cash equivalents</t>
  </si>
  <si>
    <t>Cash and cash equivalents at beginning of period</t>
  </si>
  <si>
    <t>Cash and cash equivalents at end of period</t>
  </si>
  <si>
    <t>Supplemental cash flow information:</t>
  </si>
  <si>
    <t>Interest</t>
  </si>
  <si>
    <t>Income taxes</t>
  </si>
  <si>
    <t>Supplemental schedule of non-cash investing and financing activities:</t>
  </si>
  <si>
    <t>Capitalized software development costs included in accounts payable and accrued expenses</t>
  </si>
  <si>
    <t>Issuance of common stock for vested restricted stock units</t>
  </si>
  <si>
    <t>Landlord contribution for tenant improvements</t>
  </si>
  <si>
    <t>Description of Business and Summary of Significant Accounting Policies</t>
  </si>
  <si>
    <t>1. Description of Business and Summary of Significant Accounting Policies
Description of Business
Iteris, Inc. (referred to collectively with its wholly-owned subsidiary, ClearAg, Inc., in this report as “Iteris”, the “Company”, “we”, “our”, and “us”) is a provider of essential applied informatics that enable smart transportation and digital agriculture. Municipalities, government agencies, crop science companies, crop science companies, agriculture service providers and other agribusinesses use our solutions to make roads safer and travel more efficient, as well as farmlands more sustainable, healthy and productive.
As a pioneer in intelligent transportation systems (“ITS”) technology for more than two decades, we offer a comprehensive range of ITS technology solutions to our customers throughout the U.S. and internationally through a combination intellectual property, products, SaaS offering and weather forecasting systems.
In the digital agriculture market, we have combined our intellectual property with enhanced atmospheric, land surface and agronomic modeling techniques to offer smart content and analytical solutions that provide analytical support to large enterprises in the agriculture industry, such as seed and crop protection companies, integrated food companies, and agricultural equipment manufacturers and service providers.
We believe our products, solutions and services improve and safely optimize mobility within our communities, while minimizing environmental impact on the roads we travel and the lands we farm.
We continue to make significant investments to leverage our existing technologies and further expand both our advanced detection sensors and performance analytics systems in the transportation infrastructure market, while supporting the entire value chain in the agriculture market with our smart content and digital farming platform, and always exploring strategic alternatives intended to optimize the value of all of our businesses.
Iteris was incorporated in Delaware in 1987 and has operated in its current form since 2004.
Recent Developments
ClearAg, Inc.
In April 2017, Iteris, Inc. formed a wholly-owned subsidiary, ClearAg, Inc., a Delaware corporation, to provide ClearAg solutions in the agribusiness markets.
Basis of Presentation
Our consolidated financial statements include the accounts of Iteris, Inc. and its subsidiary and have been prepared in accordance with generally accepted accounting principles in the United States of America (“GAAP”). All intercompany accounts and transactions have been eliminated in consolidation.
The results of continuing operations for all periods presented in the consolidated financial statements exclude the financial impact of a discontinued operation. See Note 3, “Sale of Vehicle Sensors,” for further discussion related to the discontinued operation presentation.
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 plus contracts, the valuation of purchased intangible assets and goodwill, the valuation of equity instruments, estimates of future cash flows used to assess the recoverability of long-lived assets and the impairment of goodwill, and fair value of our stock option awards used to calculate the stock-based compensation.
Revenue Recognition
Adoption of Accounting Standards Update (“ASU”) No. 2014-09, Revenue from Contracts with Customers (Topic 606) (“ASU 2014-09”)
On April 1, 2018, the Company adopted ASU 2014-09, including its subsequent amendments as codified under ASC Topic 606 (“ASC 606”), using the modified retrospective approach to apply ASC 606 to all contracts that were not completed as of the beginning of Fiscal Year 2019. ASC 606 is a comprehensive new revenue recognition principle that requires a company to recognize revenue to depict the transfer of promised goods or services to a customer at an amount that reflects the consideration it expects to be entitled to in exchange for those goods or services. Results for reporting periods beginning after March 31, 2018 are presented under ASC 606, while prior period amounts and disclosures are not adjusted and continue to be reported under the accounting standards in effect for the prior period. As a result, the Company recognized the cumulative effect of initially applying ASC 606 as an increase to the opening balance of accumulated deficit in the amount of approximately $208,000 as of April 1, 2018. The impact of the adoption of the new standard is immaterial to the Company’s consolidated balance sheet, statement of operations, and cash flows.
The following table represents the impact of adopting ASC 606 on our opening consolidated balance sheet as of April 1, 2018:
March 31, 2018
Cumulative-Effect
April 1, 2018
As Reported
Adjustments
As Adjusted
(In thousands)
Prepaid expenses and other current assets
$
1,165
$
304
$
1,469
Total assets
$
62,886
$
304
$
63,190
Deferred revenue
$
4,900
$
512
$
5,412
Total liabilities
$
23,365
$
512
$
23,877
Accumulated deficit
$
(103,519)
$
(208)
$
(103,727)
Total liabilities and stockholders’ equity
$
62,886
$
304
$
63,190
Changes in Accounting Policies as a Result of Adopting ASC 606 and Nature of Goods and Services
Revenues are recognized when control of the promised goods or services are transferred to our customers, in a gross amount that reflects the consideration that we expect to be entitled to in exchange for those goods or services. We generate all of our revenue from contracts with customers.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the Transportation Systems and Agriculture and Weather Analytics segments,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variable consideration. However,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support and the use of the Company’s service platforms and APIs on a subscription basis. We generate this revenue from fees for maintenance support, monthly active user fees, software as a service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which combines the software functionality, maintenance and hosting into a single performance obligation. In product related contracts, a purchase order may contain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When Performance
How Standalone
Obligation is Typically
When Payment is
Selling Price is
Performance Obligation
Satisfied
Typically Due
Typically Estimated
Product Revenues
Standard purchase orders for
Upon shipment (point in
Within 30 days of
Observable transactions
Engineering services where
As work is performed
Within 30 days of services
Estimated using a cost-plus
Service Revenues
Engineering and consulting
As work is performed
Within 30 days of services
Estimated using a cost-plus
SaaS
Over the course of the
At the beginning of the
Estimated using a cost-plus
Disaggregation of Revenue
The Company disaggregates revenue from contracts with customers into reportable segments and the nature of the products and services. See Note 11 for our revenue by reportable segment.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consolidated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balance sheet.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March 31, 2019, we capitalized approximately $172,000 of contract fulfillment costs which are presented in the accompanying consolidated balance sheet as prepaid and other current assets. These costs primarily relate to the satisfaction of performance obligations related to the set up of SaaS platforms. These costs are amortized on a straight-line basis over the estimated useful life of the SaaS platform.
Transaction Price Allocated to the Remaining Performance Obligations
As of March 31, 2019,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and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Company’s consolidated statements of operations.
Deferred Revenue
Deferred revenue in the accompanying consolidated balance sheets is comprised of refund liabilities related to billings and consideration received in advance of the satisfaction of performance obligation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South America and Asi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fiscal year ended March 31, 2019 ("Fiscal 2019"), one individual customer represented approximately 24% of our total revenues. For the fiscal years ended March 31, 2018 ("Fiscal 2018") and March 31, 2017 (“Fiscal 2017”), one individual customer represented approximately 22% of our total revenues. As of March 31, 2019, no individual customer represented greater than 10% of our total accounts receivable. As of March 31, 2018, one customer represented approximately 13% of our total accounts receivable, and no other individual customer represented greater than 10% of our total accounts receivable.
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FASB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o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and Cash Equivalents
Cash and cash equivalents consist of cash and short‑term investments with initial maturities of 90 days or less.
Investments
The Company’s investments are classified as either held-to-maturity, available-for-sale or trading, in accordance with FASB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see Note 4). As of March 31, 2019, all of our investments are available-for-sale.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Prepaid Expenses and Other Current Assets
Prepaid expenses and other current assets were $1.4 million as of March 31, 2019. Prepaid expenses and other current assets were $1.2 million as of March 31, 2018 and included approximately $130,000 of cash designated as collateral on performance bonds, as required under certain of our Transportation Systems contracts in the Middle East. The performance bonds required us to maintain 100% cash value of the bonds as collateral in a bank that is local to the purchasing agency. The performance bond collateral was required throughout the delivery of our services and was maintained in the local bank until the contract was closed by the purchasing agency. The requirements on the remaining performance bonds, and the related cash collateral restrictions, were released during the quarter ended June 30, 2018.
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
Inventories
Inventories consist of finished goods, work‑in‑process and raw materials and are stated at the lower of cost or net realizable value. Cost is determined using the first‑in, first‑out method.
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
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March 31, 2019 and March 31, 2018, we determined that no adjustments to the carrying value of goodwill and intangible assets were required. As of March 31, 2017, we determined the carrying amount of the goodwill in the Agriculture and Weather Analytics reporting unit exceeded its implied fair value, and as a result, recognized an approximate $2.2 million impairment loss in the accompanying consolidated financial statements. We also determined that no adjustments to the carrying value of goodwill and intangible assets were required in the Roadway Sensors and Transportation Systems reporting units for any year present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March 31, 2019, there was no impairment to our long-lived and intangible asset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
Research and Development Expenditures
Research and development expenditures are charged to expense in the period incurred.
Shipping and Handling Costs
Shipping and handling costs are included as cost of revenues in the period during which the products ship.
Sales Taxes
Sales taxes are presented on a net basis (excluded from revenues) in the consolidated statements of operations.
Advertising Expenses
Advertising costs are expensed in the period incurred and totaled $61,000, $148,000 and $146,000 in Fiscal 2019, Fiscal 2018 and Fiscal 2017, respectively.
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 We do not provide any service-type warranties.
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
Comprehensive Loss
The difference between net loss and comprehensive loss was de minimis for Fiscal 2019 and Fiscal 2018. Comprehensive loss equaled net loss for Fiscal 2017.
Recent Accounting Pronouncements
In February 2016, the FASB issued ASU No. 2016-02, Leases (“ASU 2016-02”). The pronouncement requires lessees to recognize leases on the balance sheet and disclose key information about leasing arrangements. ASU 2016-02 establishes a right-of-use (“ROU”) model that requires a lessee to recognize a ROU asset and lease liability on the balance sheet for all leases with a term longer than 12 months. ASU 2016-02 also requires disclosures to meet the objective of enabling users of financial statements to assess the amount, timing, and uncertainty of cash flows arising from leases. ASU 2016-02 is effective for the Company beginning April 1, 2019, using a modified retrospective approach, with early adoption permitted. An entity may choose to use either the effective date or the beginning of the earliest comparative period presented in the financial statements as the date of initial application. The Company expects to adopt ASU 2016-02 on April 1, 2019, using a modified retrospective approach, and to choose the effective date as the date of initial application. Consequently, financial information will not be updated, and the disclosures required under ASU 2016-02 will not be provided for dates and periods prior to April 1, 2019. ASU 2016-02 provides a number of optional practical expedients and accounting policy elections. The Company expects to elect the package of practical expedients requiring no reassessment of whether any expired or existing contracts are or contain leases, the lease classification of any expired or existing leases, or initial direct costs for any existing leases. Further, the Company expects to elect accounting policies not to apply the recognition requirements under ASU 2016-02 to any of the Company’s short-te</t>
  </si>
  <si>
    <t>Supplementary Financial Information</t>
  </si>
  <si>
    <t>2. Supplementary Financial Information
Inventories
The following table presents details regarding our inventories:
March 31,
2019
2018
(In thousands)
Materials and supplies
$
1,517
$
1,745
Work in process
356
232
Finished goods
1,043
944
$
2,916
$
2,921
Property and Equipment, net
The following table presents details of our property and equipment, net:
March 31,
2019
2018
(In thousands)
Equipment
$
6,444
$
6,053
Leasehold improvements
2,939
2,880
Accumulated depreciation
(7,418)
(6,600)
$
1,965
$
2,333
Depreciation expense was approximately $854,000, $819,000, and $729,000 in Fiscal 2019, Fiscal 2018 and Fiscal 2017, respectively. Approximately $286,000, $288,000, and $269,000 of the depreciation expense was recorded to cost of revenues, and approximately $568,000, $531,000 and $397,000 was recorded to operating expenses in Fiscal 2019, Fiscal 2018 and Fiscal 2017, respectively, in the consolidated statements of operations.
Intangible Assets
The following table presents details regarding our intangible assets:
March 31, 2019
March 31, 2018
Gross
Gross
Carrying
Accumulated
Net Book
Carrying
Accumulated
Net Book
Amount
Amortization
Value
Amount
Amortization
Value
(In thousands)
Technology
$
1,856
$
(1,856)
$
—
$
1,856
$
(1,856)
$
—
Customer contracts / relationships
750
(750)
—
750
(750)
—
Trade names and non-compete agreements
1,110
(1,110)
—
1,110
(1,102)
8
Capitalized software development costs
5,768
(2,482)
3,286
5,108
(1,365)
3,743
Total
$
9,484
$
(6,198)
$
3,286
$
8,824
$
(5,073)
$
3,751
Amortization expense for intangible assets subject to amortization was approximately $1.1 million, $726,000, and $623,000 for Fiscal 2019, Fiscal 2018 and Fiscal 2017, respectively. Approximately $850,000, $638,000, and $342,000 of the intangible asset amortization was recorded to cost of revenues, and approximately $275,000, $88,000, and $281,000 was recorded to amortization expense for Fiscal 2019, Fiscal 2018 and Fiscal 2017, respectively, in the consolidated statements of operations.
We do not have any intangible assets with indefinite useful lives. As of March 31, 2019, our net capitalized software development costs of approximately $3.3 million is primarily associated with our Oracle Enterprise Resource Planning (“ERP”) system design and implementation of approximately $2.2 million, which has a useful life of 10 years beginning Fiscal 2019.
As of March 31, 2019, the future estimated amortization expense is as follows:
Year Ending March 31,
(In thousands)
2020
$
895
2021
542
2022
327
2023
266
2024
266
Thereafter
990
$
3,286
Goodwill
The following table presents the activity related to the carrying value of our goodwill by reportable segment for Fiscal 2017, Fiscal 2018 and Fiscal 2019:
Roadway
Transportation
Ag &amp; Weather
Sensors
Systems
Analytics
Total
(In thousands)
Balance - March 31, 2017
Goodwill
$
8,214
$
14,906
$
2,168
$
25,288
Accumulated impairment losses
—
(7,970)
(2,168)
(10,138)
$
8,214
$
6,936
$
—
$
15,150
Balance - March 31, 2018
Goodwill
$
8,214
$
14,906
$
2,168
$
25,288
Accumulated impairment losses
—
(7,970)
(2,168)
(10,138)
8,214
6,936
—
15,150
Balance - March 31, 2019
Goodwill
$
8,214
$
14,906
$
2,168
$
25,288
Accumulated impairment losses
—
(7,970)
(2,168)
(10,138)
$
8,214
$
6,936
$
—
$
15,150
Warranty Reserve Activity
The following table presents activity with respect to the warranty reserve:
Year Ended March 31,
2019
2018
2017
(In thousands)
Balance at beginning of fiscal year
$
403
$
278
$
193
Additions charged to cost of sales
647
623
382
Warranty claims
(587)
(498)
(297)
Balance at end of fiscal year
$
463
$
403
$
278
Earnings Per Share
The following table sets forth the computation of basic and diluted loss from continuing operations per share:
Year Ended March 31,
2019
2018
2017
(In thousands, except per share amounts)
Numerator:
Loss from continuing operations
$
(7,816)
$
(3,768)
$
(5,187)
Gain on sale of discontinued operation, net of tax
—
242
361
Net loss
$
(7,816)
$
(3,526)
$
(4,826)
Denominator:
Weighted average common shares used in basic computation
33,266
32,776
32,174
Dilutive stock options
—
—
—
Dilutive restricted stock units
—
—
—
Dilutive warrants
—
—
—
Weighted average common shares used in diluted computation
33,266
32,776
32,174
Loss from continuing operations per share:
Basic
$
(0.23)
$
(0.12)
$
(0.15)
Diluted
$
(0.23)
$
(0.12)
$
(0.15)
The following instruments were excluded for purposes of calculating weighted average common share equivalents in the computation of diluted loss per share from continuing operations as their effect would have been anti‑dilutive:
Year Ended March 31,
2019
2018
2017
(In thousands)
Stock options
5,056
3,917
3,491
Restricted stock units
12
228
179</t>
  </si>
  <si>
    <t>Sale of Vehicle Sensors</t>
  </si>
  <si>
    <t>3. Sale of Vehicle Sensors
On July 29, 2011, we completed the sale (the "Asset Sale") of substantially all of our assets used in connection with our prior Vehicle Sensors segment to Bendix Commercial Vehicle Systems LLC (“Bendix”), a member of Knorr Bremse Group. In connection with the Asset Sale, we are entitled to additional consideration in the form of the following performance and royalty related earn‑outs: Bendix was obligated to pay us an amount in cash equal to 85% of revenue associated with royalties received under our license and distribution agreements with Audiovox Electronics Corporation and Valeo Schalter and Sensoren GmbH through December 31, 2017, subject to certain reductions and limitations set forth in the asset purchase agreement. From the date of the Asset Sale, through March 31, 2019, we received approximately $2.7 million in connection with royalty‑related earn‑outs provisions for a total of $18 million in cash received from the Asset Sale.
In accordance with applicable accounting guidance, we determined that the Vehicle Sensors segment, which constituted one of our operating segments, qualified as a discontinued operation. For the fiscal years ended March 31, 2019, March 31, 2018, and 2017, we recorded a gain on sale of discontinued operation of approximately $0, $242,000 and $361,000, respectively, net of tax, related to the earn-out provisions of the asset purchase agreement.</t>
  </si>
  <si>
    <t>Fair Value Measurements</t>
  </si>
  <si>
    <t>4.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se tiers include: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We did not have any material financial assets or liabilities measured at fair value on a recurring basis using Level 3 inputs as of March 31, 2019 or 2018.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In Fiscal 2019 and Fiscal 2018, Level 3 inputs were used to evaluate the fair value of our goodwill in our two reporting units that had goodwill balances. In Fiscal 2017, Level 3 inputs were used to evaluate the fair value of our goodwill in our three reporting units. As a result of our impairment testing, we recorded an adjustment for impairment of approximately $2.2 million in our Agriculture and Weather Analytics reporting unit. No other non-financial assets were measured at fair value during the fiscal years ended March 31, 2019, March 31, 2018 and March 31, 2017.
The following tables present the Company’s financial assets that are recorded at fair value on a recurring basis, segregated among the appropriate levels within the fair value hierarchy:
As of March 31, 2019
(In thousands)
Gross
Gross
Amortized
Unrealized
Unrealized
Estimated Fair
Cost
Loss
Gain
Value
Level 1:
Money market funds
$
3,338
$
—
$
—
$
3,338
Subtotal
3,338
—
—
3,338
Level 2:
Corporate notes and bonds
1,434
(1)
—
1,433
US Treasuries
502
—
—
502
Subtotal
1,936
(1)
—
1,935
Total
$
5,274
$
(1)
$
—
$
5,273
As of March 31, 2018
(In thousands)
Gross
Gross
Amortized
Unrealized
Unrealized
Estimated Fair
Cost
Loss
Gain
Value
Level 1:
Money market funds
$
666
$
—
$
—
$
666
Subtotal
666
—
—
666
Level 2:
Commercial paper
1,891
—
—
1,891
Corporate notes and bonds
2,008
(2)
—
2,006
US Treasuries
1,500
(1)
—
1,499
US Government agencies
2,950
(1)
—
2,949
Subtotal
8,349
(4)
—
8,345
Total
$
9,015
$
(4)
$
—
$
9,011</t>
  </si>
  <si>
    <t>Income Taxes</t>
  </si>
  <si>
    <t>5. Income Taxes
The components of current and deferred federal and state income tax (benefits) provision are as follows:
Year Ended March 31,
2019
2018
2017
(In thousands)
Loss from continuing operations before income taxes
$
(7,780)
$
(5,586)
$
(5,231)
Current income tax provision:
Federal
—
3
71
State
36
45
62
Total current tax provision
36
48
133
Deferred income tax benefit:
Federal
—
(1,849)
(166)
State
—
(17)
(11)
Total deferred benefit provision
—
(1,866)
(177)
Provision (benefit) for income taxes on continuing operations
36
(1,818)
(44)
Loss from continuing operations, net of taxes
$
(7,816)
$
(3,768)
$
(5,187)
The reconciliation of our income tax (benefit) provision to taxes computed at U.S. federal statutory rates is as follows:
Year Ended March 31,
2019
2018
2017
(In thousands)
Benefit for income taxes at statutory rates
$
(1,634)
$
(1,720)
$
(1,778)
Change in federal tax rate
—
4,134
—
State income taxes net of federal benefit
(620)
(255)
(124)
Impairment charges
—
—
737
Tax credits
(343)
(567)
(125)
Compensation charges
199
(324)
29
Change in valuation allowance
2,385
(3,153)
1,148
Other
49
67
69
Provision (benefit) for income taxes
$
36
$
(1,818)
$
(44)
The components of deferred tax assets and liabilities are as follows:
March 31,
2019
2018
(In thousands)
Deferred tax assets:
Net operating losses
$
5,335
$
2,853
Capitalized R&amp;D
2,347
2,734
Credit carry forwards
2,806
2,043
Deferred compensation and payroll
1,655
1,603
Bad debt allowance and other reserves
618
567
Deferred rent
202
235
Property and equipment
139
844
Other, net
309
203
Total deferred tax assets
13,411
11,082
Valuation allowance
(12,250)
(9,814)
Total deferred tax assets, net of valuation allowance
1,161
1,268
Deferred tax liabilities:
Acquired intangibles
(759)
(866)
Goodwill
(467)
(467)
Total deferred tax liabilities
(1,226)
(1,333)
Net deferred tax liabilities
$
(65)
$
(65)
At March 31, 2019, we had $1.2 million in federal alternative minimum tax credit carryforwards, approximately $629,000 of which were classified as a current income tax receivable included in the prepaid expenses and other current assets in the accompanying consolidated balance sheet, and approximately $551,000 of which were classified as a noncurrent income tax receivable included in the other assets in the accompanying consolidated balance sheet as we expect this amount to be refunded over the next three years. We also had $1.8 million in federal research credits that begin to expire in 2031 and $1.2 million in state tax credits that begin to expire in 2023. We had $17.4 million of federal net operating loss carryforwards at March 31, 2019 that do not expire as a result of recent tax law changes. We had $5.7 million of federal net operating loss carryforwards at March 31, 2019 that begin to expire in 2022. We also had $8.0 million of state net operating loss carryforwards at March 31, 2019 that begin to expire in 2031.
In assessing the realizability of our deferred tax assets, we review all available positive and negative evidence, including reversal of deferred tax liabilities, potential carrybacks, projected future taxable income, tax planning strategies and recent financial performance. As the Company has sustained a cumulative pre-tax loss over the trailing three years, we considered it appropriate to maintain valuation allowances of $12.3 million and $9.8 million against our deferred tax assets at March 31, 2019 and 2018, respectively. We will continuously reassess the appropriateness of maintaining a valuation allowance.
The Tax Cuts and Jobs Act ("TCJA") was enacted on December 22, 2017 and reduced U.S. corporate income tax rates to 21.0% as of January 1, 2018. The rate change became effective during Fiscal 2018 resulting in a blended statutory tax rate of 30.8% for Fiscal 2018. As a consequence of the tax legislation, the Company recorded a decrease in its net deferred tax assets of $4.1 million and a decrease in the valuation allowance maintained against its deferred tax assets of $5.8 million. The estimated impact of the tax legislation was an income tax benefit of $1.7 million, of which $1.1 million was due to the release of valuation allowance that had been maintained against alternative minimum tax credit carryforwards, which were made refundable by the tax legislation, and approximately $640,000 was due to the remeasurement of a deferred tax liability related to indefinite-lived assets.
On December 22, 2017, the SEC issued guidance under Staff Accounting Bulletin No. 118, Income Tax Accounting Implications of the Tax Cuts and Jobs Act (“SAB 118”) directing taxpayers to consider the impact of the tax legislation as “provisional” when it does not have the necessary information available, prepared or analyzed (including computations) in reasonable detail to complete its accounting for the change in tax law. In accordance with SAB 118, the income tax effects recorded in Fiscal 2018 represented the Company’s best estimate based on its current interpretation of this tax legislation. We completed our accounting for the tax legislation in Fiscal 2019 and did not recognize any material adjustments to the provisional amounts recorded in Fiscal 2018.
Unrecognized Tax Benefits
As of March 31, 2019 and 2018, our gross unrecognized tax benefits were approximately $687,000 and $586,000, respectively, of which approximately $580,000 and $461,000, respectively, are netted against certain noncurrent deferred tax assets. The amounts that would affect our effective tax rate if recognized are approximately $609,000 and $513,000, respectively.
We recognize interest and/or penalties related to income tax matters in income tax expense. As of March 31, 2019 and 2018, we had accrued cumulatively approximately $42,000 and $43,000, respectively, for the payment of potential interest and penalties. The total amount of interest and penalties recognized in the consolidated statements of operations for the fiscal years ended March 31, 2019 and 2018 was approximately $1,000 and $3,000, respectively.
A reconciliation of the beginning and ending balances of the total amounts of gross unrecognized tax benefits is as follows:
Year Ended March 31,
2019
2018
2017
(In thousands)
Gross unrecognized tax benefits at beginning of year
$
586
$
426
$
394
Increases for tax positions taken in prior years
2
62
18
Decreases for tax positions taken in prior years
—
—
(8)
Increases for tax positions taken in the current year
116
122
59
Lapse in statute of limitations
(17)
(24)
(37)
Gross unrecognized tax benefits at March 31
$
687
$
586
$
426
We do not anticipate a significant change in gross unrecognized tax benefits within the next twelve months. We are subject to taxation in the U.S. and various state tax jurisdictions. We are subject to U.S. federal tax examination for fiscal tax years ended March 31, 2016 or later, and state and local income tax examination for fiscal tax years ended March 31, 2015 or later. However, if net operating loss carryforwards that originated in earlier tax years are utilized in the future, the amount of such NOLs from such earlier years remain subject to review by tax authorities.</t>
  </si>
  <si>
    <t>Commitments and Contingencies</t>
  </si>
  <si>
    <t>6. Commitments and Contingencies
Litigation and Other Contingencies
As a provider of traffic engineering services, hardware products, software and other various solutions for the traffic and agricultural industries, the Company is, and may in the future from time to time, be involved in litigation relating to claims arising out of its operations in the normal course of business. While the Company cannot accurately predict the outcome of any such litigation, the Company is not a party to any legal proceeding, the outcome of which, in management’s opinion, individually or in the aggregate, would have a material effect on the Company’s consolidated results of operations, financial position or cash flows.
Operating Leases
In May 2007, we entered into an agreement to lease 52,000 square feet of office space in Santa Ana, California for a term of 88 months. In September 2007, we relocated our headquarters and principal operations into this space. The monthly lease rate was $102,000 during the first year of the lease and increased each year thereafter, to $120,000 per month during the last year of the lease. In February 2014, we entered into an amendment to the lease, which reduced our office space by approximately 11,000 square feet and changed the lease term to 96 months, commencing on April 1, 2014. The monthly lease rate is approximately $76,000 during the first year of the amended term and increases each year thereafter, up to a maximum of approximately $90,000 during the last year of the term. Additionally, the lease amendment provided for approximately $328,000 in incentives in the form of tenant improvement allowances, which we recorded as fixed assets and deferred rent in our consolidated balance sheet. The leasehold improvements were capitalized into fixed assets during Fiscal 2015 and will be depreciated over the estimated useful life of the improvements, or the term of the lease amendment, whichever is shorter. The corresponding deferred rent amount will reduce monthly rent expense over the term of the lease amendment. On January 23, 2017, we entered into an amendment to the lease, which added approximately 5,980 square feet and will expire after 60 months, commencing on April 1, 2017. The monthly lease rate is approximately $14,000 during the first year of the term and increases each year thereafter, up to a maximum of approximately $16,000 during the last year of the term. Additionally, the lease amendment provided for approximately $119,000 in incentives in the form of tenant improvement allowances.
We have lease commitments for facilities in various locations throughout the U.S., as well as for certain equipment. Future minimum rental payments under these non‑cancelable operating leases at March 31, 2019 were as follows:
Year Ending March 31,
(In thousands)
2020
$
2,408
2021
2,150
2022
1,981
2023
548
2024
177
Thereafter
—
$
7,264
Rent expense totaled approximately $1.9 million for Fiscal 2019, and $1.8 million for each of Fiscal 2018 and $1.7 million for Fiscal 2017.
Related Party Transaction
We previously subleased office space to Maxxess Systems, Inc. (“Maxxess”), one of our former subsidiaries that we sold in September 2003. The sublease terminated in September 2007, at which time Maxxess owed us an aggregate of $274,000. Maxxess executed a promissory note for such amount, which was subsequently amended and restated on July 23, 2013, August 11, 2016 and on August 11, 2018. The amended and restated note bears interest at a rate of 6% per annum, compounded annually, with accrued interest payable annually on the first business day of each calendar year. When authorized by the Company, Maxxess may pay down the balance of this note by providing consulting services to Iteris. We have previously fully reserved for amounts owed to us by Maxxess and the outstanding principal balance remains fully reserved. As of March 31, 2019, approximately $146,000 of the original principal balance was outstanding and payable to Iteris. Maxxess is currently owned by an investor group that includes, among others, one former Iteris director, who has not been a director of Iteris since September 2013, and one existing director of Iteris, who currently owns less than 2% of Maxxess’ capital stock.</t>
  </si>
  <si>
    <t>Stockholders' Equity</t>
  </si>
  <si>
    <t>7. Stockholders’ Equity
Preferred Stock
Our certificate of incorporation provides for the issuance of up to 2,000,000 shares of preferred stock. Our Board of Directors is authorized to issue from time to time such authorized but unissued shares of preferred stock in one or more series and to fix or alter the designations, preferences, rights and any qualifications, limitations or restrictions of the shares of each such series, including the dividend, conversion, voting, redemption and liquidation rights. As of March 31, 2019 and 2018, there were no outstanding shares of preferred stock, and we do not currently have plans to issue any shares of preferred stock.
In August 2009, our Board of Directors adopted a stockholder rights plan, which calls for preferred stock purchase rights (each, a “Right”) to be distributed, as a dividend, at the rate of one Right for each share of common stock held as of September 3, 2009. Each Right will entitle holders of common stock to buy one one-thousandth of one share of Series A Junior Participating Preferred Stock of Iteris. A further description and terms of the Rights are set forth in the Rights Agreement dated August 20, 2009 (as amended in August 2012) by and between Iteris and Computershare Trust Company, N.A. (“Computershare”), as rights agent. In connection with the stockholder rights plan, our Board of Directors approved the adoption of a Certificate of Designations, which created the Series A Junior Participating Preferred Stock, and likewise authorized the filing of a Certification of Elimination to eliminate the two series of junior participating preferred stock, which were originally created in April 1998 in connection with our previous stockholder rights plan which expired in 2008. Effective on September 28, 2018, an amendment was entered into by and between Iteris and Computershare to accelerate the expiration of the Rights from August 20, 2019 to September 28, 2019, wherein all of the Rights distributed to the holders of the Company’s common stock pursuant to the Rights Agreement expired.
Common Stock Reserved for Future Issuance
The following summarizes common stock reserved for future issuance at March 31, 2019:
Number of Shares
(In thousands)
Stock options outstanding
5,035
Restricted stock units outstanding
112
Authorized for future issuance under stock incentive plans
2,761
7,908</t>
  </si>
  <si>
    <t>Employee Benefit Plans</t>
  </si>
  <si>
    <t>8. Employee Benefit Plans
Stock Incentive Plans
In September 2007, our stockholders approved the 2007 Omnibus Incentive Plan (the “2007 Plan”), which provides that options to purchase shares of our unissued common stock may be granted to our employees, officers, consultants and directors at exercise prices which are equal to or greater than the market value of our common stock on the date of grant. The 2007 Plan also allows for the issuance of stock appreciation rights, restricted stock, restricted stock units (“RSUs”) and other stock‑based awards based on the value of our common stock. New shares are issued to satisfy stock option exercises and share issuances under the 2007 Plan. In September 2009, our stockholders approved an amendment to increase the number of shares of our common stock authorized and reserved for issuance under the 2007 Plan by 800,000 shares to a total of 1,650,000 shares. In September 2012, our stockholders approved an amendment to increase the number of shares of our common stock authorized and reserved for issuance under the 2007 Plan by 800,000 shares to a total of 2,450,000 shares. In October 2014, our stockholders approved an amendment of the 2007 Plan to increase the number of shares of common stock authorized for issuance under the 2007 Plan by an additional 1,500,000 shares to a total of 3,950,000 shares. In September 2015, our stockholders approved an amendment of the 2007 Plan to increase the number of shares of common stock authorized for issuance under the 2007 Plan by an additional 1,000,000 shares to a total of 4,950,000 shares. In December 2016, our stockholders approved the 2016 Omnibus Incentive Plan (the “2016 Plan”) which allows for the issuance of stock options, stock appreciation rights, restricted stock, RSUs, cash incentive awards and other stock-based awards to our employees, officers, consultants and directors at exercise prices which are equal to or greater than the market value of our common stock on the date of grant. Options expire no more than ten years after the date of grant and generally vest at the rate of 25% on each of the first four anniversaries of the grant date. Stock appreciation rights, restricted stock, RSUs and other stock-based awards are based on the value of our common stock. New shares are issued to satisfy stock option exercises and share issuances under the 2016 Plan.
We currently maintain both the 2007 Plan and the 2016 Plan. Of these plans, we may only grant future awards from the 2016 Plan. As of the 2016 Annual Meeting of Stockholders, no future shares could be granted under the 2007 Plan. As of March 31, 2019, options to purchase approximately 2.3 million shares of common stock, as well as 7,500 RSUs, were outstanding under the 2007 Plan and options to purchase approximately 2.8 million shares of common stock, as well as 104,000 RSUs, were outstanding under the 2016 Plan.
Stock Options
A summary of activity in the Plans with respect to our stock options for Fiscal 2019 is as follows:
Weighted
Weighted
Average
Average
Exercise
Remaining
Aggregate
Price Per
Contractual
Intrinsic
Options
Share
Life
Value
(In thousands)
(Years)
(In thousands)
Options outstanding at March 31, 2018
4,124
$
3.58
Granted
1,038
4.20
Exercised
(43)
2.00
Forfeited
(76)
4.93
Expired
(8)
4.91
Options outstanding at March 31, 2019
5,035
$
3.70
7.6
$
4,430
Options exercisable at March 31, 2019
2,482
$
2.92
6.5
$
3,729
Vested and expected to vest at March 31, 2019
5,035
$
3.70
7.6
$
4,430
Options exercisable at March 31, 2019 pursuant to a change-in-control
5,035
$
3.70
7.6
$
4,430
Restricted Stock Units
RSU awards are stock‑based awards that entitle the holder to receive one share of our common stock for each RSU upon vesting. RSUs granted under the 2007 Plan vest at the rate of 25% on each of the first four anniversaries of the grant date provided that the holder remains in service (as defined by the 2007 Plan) as of the vesting date. RSUs granted under the 2016 Plan vest at varying terms between one and four anniversaries of the grant date provided that the holder remains in service (as defined by the 2016 Plan) as of the vesting date. The fair value per RSU is determined based on the closing market price of our common stock on the grant date.
A summary of activity with respect to our RSUs for Fiscal 2019 is as follows:
Weighted
Weighted
Average
Average
Aggregate
Price Per
Remaining
Intrinsic
# of Shares
Share
Life
Value
(In thousands)
(Years)
(In thousands)
RSUs outstanding at March 31, 2018
144
$
4.72
Granted
62
4.21
Vested
(69)
4.83
Forfeited
(25)
3.61
RSUs outstanding at March 31, 2019
112
$
4.62
1.1
19.00
Expected to vest at March 31, 2019
112
$
4.62
1.1
19.00
Common stock issuable (for RSUs) at March 31, 2019 upon a change-in-control
112
$
4.62
1.1
19.00
Stock‑Based Compensation
The following table presents stock‑based compensation expense that is included in each functional line item in our consolidated statements of operations:
Year Ended March 31,
2019
2018
2017
(In thousands)
Cost of revenues
$
146
$
71
$
51
Selling, general and administrative expense
1,804
1,558
858
Research and development expense
206
152
67
Total stock-based compensation
$
2,156
$
1,781
$
976
At March 31, 2019, there was approximately $4.7 million and $364,000 of unrecognized compensation expense related to unvested stock options and RSUs, respectively. This expense is currently expected to be recognized over a weighted average period of approximately 2.7 years for stock options and 1.1 years for RSUs. If there are any modifications or cancellations of the underlying unvested awards, we may be required to accelerate, increase or cancel any remaining unearned stock‑based compensation expense. Future stock based compensation expense and unearned stock‑based compensation will increase to the extent that we grant additional stock options, RSUs or other stock‑based awards.
The grant date fair value of stock options granted was estimated using the following weighted‑average assumptions:
Year Ended March 31,
2019
2018
2017
Expected life - years
5.9
6.5
6.5
Risk-free interest rate
2.7
%
2.7
%
2.2
%
Expected volatility of common stock
43
%
43
%
40
%
Dividend yield
—
%
—
%
—
%
Expected Life : The Company’s expected life represents the weighted-average period that the Company’s stock options are expected to be outstanding. The expected life is based on expected time to post-vesting exercise of options by employees. The Company uses historical exercise patterns of previously granted options to derive employee behavioral patterns used to forecast expected exercise patterns.
Risk-Free Interest Rate : The risk-free interest rate is based on the U.S. Treasury zero coupon yield curve in effect at the time of grant for the expected term of the option.
Expected Volatility : The Company uses historical volatility as it provides a reasonable estimate of the expected volatility. Historical volatility is based on the most recent volatility of the stock price over a period of time equivalent to the expected term of the option.
A summary of certain fair value and intrinsic value information pertaining to our stock options is as follows:
Year Ended March 31,
2019
2018
2017
(In thousands, except per share amounts)
Weighted average grant date fair value per share of options granted
$
1.89
$
2.59
$
2.11
Intrinsic value of options exercised
$
114
$
2,469
$
1,061
Employee Incentive Programs
Under the terms of a Profit Sharing Plan, we may contribute to a trust fund such amounts as determined annually by the Board of Directors. No contributions were made during the fiscal years ended March 31, 2019, 2018 and 2017.
We sponsor a defined contribution 401(k) plan (the “401(k) Plan”), adopted in 1990, under which eligible associates voluntarily contribute to the plan, up to IRS maximums, through payroll deductions. We match up to 50% of contributions, up to a stated limit, with all matching contributions being fully vested after three years of service. Our matching contributions under the 401(k) Plan were approximately $1,185,000, $1,067,000, and $881,000 for the Fiscal 2019, Fiscal 2018 and Fiscal 2017, respectively.
Other Stock-Based Compensation Plans
Beginning January 1, 2018, the Company adopted an Employee Stock Purchase Plan ("ESPP") which allows employees to withhold a percentage of their base compensation to purchase the Company's common stock at 95% of the lower of the fair market at the beginning of the offering period and on the last trading day of the offering period. There are two offering periods during a calendar year, which consist of the six months beginning each January 1 and July 1. Employees may contribute 1- 15% of their eligible gross pay up to a $25,000 annual stock value limit. During Fiscal 2019, 92,000 shares were purchased. There were no share purchases in Fiscal 2018. The ESPP is considered a non-compensatory plan and accordingly no compensation expense is recorded in connection with this benefit.</t>
  </si>
  <si>
    <t>Stock Repurchase Program</t>
  </si>
  <si>
    <t>9. Stock Repurchase Program
In August 2011, our Board of Directors approved a stock repurchase program pursuant to which we were authorized to acquire up to $3 million of our outstanding common stock from time to time through August 2012. We repurchased approximately 964,000 shares under this original program for a total purchase price of $1.3 million. On August 9, 2012, our Board of Directors cancelled the initial stock repurchase program and the approximate $1.7 million of remaining funds, and approved a new stock repurchase program pursuant to which we may acquire up to $3 million of our outstanding common stock for an unspecified length of time. Under the new program, we may repurchase shares from time to time in open market and privately negotiated transactions and block trades, and may also repurchase shares pursuant to a 10b5‑1 trading plan during our closed trading windows. There is no guarantee as to the exact number of shares that will be repurchased. We may modify or terminate the repurchase program at any time without prior notice. On November 6, 2014, our Board of Directors approved a $3.0 million increase to the Company’s existing stock repurchase program, pursuant to which the Company may continue to acquire shares of its outstanding common stock from time to time for an unspecified length of time.
For our fiscal years ended March 31, 2019, 2018, and 2017 we did not repurchase any shares. From inception of the program in August 2011 through March 31, 2019, we repurchased approximately 3,422,000 shares of our common stock for an aggregate price of approximately $5.6 million, at an average price per share of $1.63. As of March 31, 2019, all repurchased shares have been retired and returned to their status as authorized and unissued shares of our common stock. As of March 31, 2019, approximately $1.7 million remains available for the repurchase of our common stock under our current program.</t>
  </si>
  <si>
    <t>Investments</t>
  </si>
  <si>
    <t>10. Investments
Our investments consisted of the following:
As of March 31, 2019
(In thousands)
Gross
Gross
Amortized
Unrealized
Unrealized
Estimated Fair
Cost
Loss
Gain
Value
Cash and cash equivalents
$
3,338
$
—
$
—
$
3,338
Short term investments
1,936
(1)
—
1,935
Total
$
5,274
$
(1)
$
—
$
5,273
As of March 31, 2018
(In thousands)
Gross
Gross
Amortized
Unrealized
Unrealized
Estimated Fair
Cost
Loss
Gain
Value
Cash and cash equivalents
$
3,692
$
—
$
—
$
3,692
Short term investments
5,323
(4)
—
5,319
Total
$
9,015
$
(4)
$
—
$
9,011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March 31, 2019.</t>
  </si>
  <si>
    <t>Business Segments, Significant Customer and Geographic Information</t>
  </si>
  <si>
    <t>11. Business Segments, Significant Customer and Geographic Information
Business Segments
We currently operate in three reportable segments: Roadway Sensors, Transportation Systems, and Agriculture and Weather Analytics.
The Roadway Sensors segment provides various advanced detection sensors and systems for traffic intersection management, communication systems and roadway traffic data collection applications. The Roadway Sensors product line uses advanced image processing technology and other techniques to capture and analyze sensor data through sophisticated algorithms, enabling vehicle, bicycle and pedestrian detection, as well as the transmission of both video images and data using various communication technologies. Our Roadway Sensors products include, among others, Vantage, VantageLive!, Vantage Next, VantagePegasus, VantageRadius, Vantage Vector, Velocity, SmartCycle, SmartCycle Bike Indicator, SmartSpan, VersiCam, PedTrax and P-Series products. Our Roadway Sensors segment also includes the sale of original equipment manufacturer ("OEM") products for the traffic intersection markets, which include, among other things, traffic signal controllers and traffic signal equipment cabinets.
The Transportation Systems segment provides engineering and consulting services, performance measurement and traffic analytics solutions, as well as the development of transportation management and traveler information systems for the ITS industry. Our Transportation Systems services include planning, design, implementation, operation and management of surface transportation infrastructure systems. We perform analysis and study goods movement, commercial vehicle operations, provide travel demand forecasting and systems engineering, and identify mitigation measures to reduce traffic congestion. Our Transportation Systems product line includes: iPeMS, our performance measurement and information management solution as well as our commercial vehicle operations and vehicle safety compliance platforms known as CVIEW Plus, CheckPoint, UCRLink and inspect.
The Agriculture and Weather Analytics segment includes ClearPath Weather, our road maintenance applications, and ClearAg, our digital agriculture platform. Our ClearPath Weather is a web-based solution, that includes a suite of tools that applies data assimilation and modeling technologies for assessing historical weather conditions for both short-term and long-range weather forecasts and customizable route/site weather and pavement forecasting, and providing winter road maintenance recommendations for state agencies, municipalities and for commercial companies that allow such users to create solutions to meet roadway maintenance decision needs. Our ClearAg solutions combine weather and agronomic data with proprietary land-surface modeling and analytics to solve complex agricultural problems and to increase the efficiency and sustainability of farmlands. We currently offer our ClearAg solutions to companies in the agriculture industry, such as seed and crop protection companies, integrated food companies, and agricultural equipment manufacturers and service providers. Our ClearAg solutions provide weather, environment, soil and plant growth modeling to deliver smart content through ClearAg APIs and components, IMFocus APIs and ClearAg web applications.
The accounting policies of our reportable segments are the same as those described in the summary of significant accounting policies (Note 1). Certain corporate general and administrative expenses, including general overhead functions such as information systems, accounting, human resources, marketing, compliance costs and certain administrative expenses, as well as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 Our Chief Executive Officer, who is our chief operating decision maker (“CODM”), reviews financial information at the operating segment level. Our CODM does not review assets by segment in his resource allocation, and therefore, assets by segment are not disclosed below.
Selected financial information for our reportable segments for the fiscal years ended March 31, 2019, 2018 and 2017 is as follows:
Agriculture
Roadway
Transportation
and Weather
Sensors
Systems
Analytics
Total
(In thousands)
Year Ended March 31, 2019
Product revenues
$
43,253
$
4,974
$
—
$
48,227
Service revenues
239
44,841
5,816
50,896
Total revenues
43,492
49,815
5,816
99,123
Depreciation
233
195
103
531
Segment income (loss)
7,011
5,907
(5,024)
7,894
Year Ended March 31, 2018
Product revenues
44,163
2,301
—
46,464
Service revenues
194
52,180
4,891
57,265
Total revenues
44,357
54,481
4,891
103,729
Depreciation
221
204
109
534
Segment income (loss)
8,825
8,639
(8,048)
9,416
Year Ended March 31, 2017
Product revenues
42,059
1,676
—
43,735
Service revenues
111
47,594
4,542
52,247
Total revenues
42,170
49,270
4,542
95,982
Depreciation
180
191
131
502
Loss on impairment of goodwill
—
—
2,168
2,168
Segment income (loss)
$
9,799
$
8,482
$
(9,557)
$
8,724
The following table reconciles total segment income to consolidated income from continuing operations before income taxes:
Year Ended March 31,
2019
2018
2017
(In thousands)
Segment income:
Total income from reportable segments
$
7,894
$
9,416
$
8,724
Unallocated amounts:
Corporate and other expenses
(15,578)
(14,930)
(13,680)
Amortization of intangible assets
(275)
(88)
(281)
Other income (expense), net
50
(16)
(7)
Interest income, net
129
32
13
Loss from continuing operations before income taxes
$
(7,780)
$
(5,586)
$
(5,231)
Significant Customer and Geographic Information
No individual customer or government agency had a receivable balance at March 31, 2019 greater than 10% of our total trade accounts receivable balances as of March 31, 2019. One individual customer who is also a government agency had a receivable balance of 13% of our total trade accounts receivable balance as of March 31, 2018. No individual customer or government agency had a receivable balance at March 31, 2017 greater than 10% of our total trade accounts receivable balances as of March 31, 2017.
The following table sets forth the percentages of our revenues, by geographic region, derived from shipments to, or contract, service and other revenues from, external customers located outside the U.S.:
Year Ended March 31,
2019
2018
2017
Canada
—
%
1
%
1
%
Europe
1
1
1
1
%
2
%
2
%
Substantially all of our long‑lived assets are held in the U.S.</t>
  </si>
  <si>
    <t>Quarterly Financial Data (Unaudited)</t>
  </si>
  <si>
    <t>12. Quarterly Financial Data (Unaudited)
Basic Net
Diluted Net
Net (Loss)
Income (Loss)
Income (Loss )
Quarter Ended:
Revenues
Gross Profit
Income
per Share
per Share
(In thousands, except per share amounts)
June 30, 2018
$
25,475
$
10,192
$
(1,579)
$
(0.05)
$
(0.05)
September 30, 2018
24,417
9,661
(1,341)
(0.04)
(0.04)
December 31, 2018
23,140
8,892
(2,464)
(0.07)
(0.07)
March 31, 2019
26,091
9,861
(2,432)
(0.07)
(0.07)
$
99,123
$
38,606
$
(7,816)
$
(0.23)
*
$
(0.23)
*
June 30, 2017
$
27,183
$
9,905
$
(470)
$
(0.02)
$
(0.02)
September 30, 2017
25,248
9,968
(984)
(0.03)
(0.03)
December 31, 2017
26,025
9,943
343
0.01
0.01
March 31, 2018
25,273
10,015
(2,415)
(0.07)
(0.07)
$
103,729
$
39,831
$
(3,526)
$
(0.11)
*
$
(0.11)
*
*</t>
  </si>
  <si>
    <t>Description of Business and Summary of Significant Accounting Policies (Policies)</t>
  </si>
  <si>
    <t>Basis of Presentation</t>
  </si>
  <si>
    <t>Basis of Presentation
Our consolidated financial statements include the accounts of Iteris, Inc. and its subsidiary and have been prepared in accordance with generally accepted accounting principles in the United States of America (“GAAP”). All intercompany accounts and transactions have been eliminated in consolidation.
The results of continuing operations for all periods presented in the consolidated financial statements exclude the financial impact of a discontinued operation. See Note 3, “Sale of Vehicle Sensors,” for further discussion related to the discontinued operation presentation.</t>
  </si>
  <si>
    <t>Use of Estimates</t>
  </si>
  <si>
    <t>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 plus contracts, the valuation of purchased intangible assets and goodwill, the valuation of equity instruments, estimates of future cash flows used to assess the recoverability of long-lived assets and the impairment of goodwill, and fair value of our stock option awards used to calculate the stock-based compensation.</t>
  </si>
  <si>
    <t>Revenue Recognition</t>
  </si>
  <si>
    <t>Revenue Recognition
Adoption of Accounting Standards Update (“ASU”) No. 2014-09, Revenue from Contracts with Customers (Topic 606) (“ASU 2014-09”)
On April 1, 2018, the Company adopted ASU 2014-09, including its subsequent amendments as codified under ASC Topic 606 (“ASC 606”), using the modified retrospective approach to apply ASC 606 to all contracts that were not completed as of the beginning of Fiscal Year 2019. ASC 606 is a comprehensive new revenue recognition principle that requires a company to recognize revenue to depict the transfer of promised goods or services to a customer at an amount that reflects the consideration it expects to be entitled to in exchange for those goods or services. Results for reporting periods beginning after March 31, 2018 are presented under ASC 606, while prior period amounts and disclosures are not adjusted and continue to be reported under the accounting standards in effect for the prior period. As a result, the Company recognized the cumulative effect of initially applying ASC 606 as an increase to the opening balance of accumulated deficit in the amount of approximately $208,000 as of April 1, 2018. The impact of the adoption of the new standard is immaterial to the Company’s consolidated balance sheet, statement of operations, and cash flows.
The following table represents the impact of adopting ASC 606 on our opening consolidated balance sheet as of April 1, 2018:
March 31, 2018
Cumulative-Effect
April 1, 2018
As Reported
Adjustments
As Adjusted
(In thousands)
Prepaid expenses and other current assets
$
1,165
$
304
$
1,469
Total assets
$
62,886
$
304
$
63,190
Deferred revenue
$
4,900
$
512
$
5,412
Total liabilities
$
23,365
$
512
$
23,877
Accumulated deficit
$
(103,519)
$
(208)
$
(103,727)
Total liabilities and stockholders’ equity
$
62,886
$
304
$
63,190
Changes in Accounting Policies as a Result of Adopting ASC 606 and Nature of Goods and Services
Revenues are recognized when control of the promised goods or services are transferred to our customers, in a gross amount that reflects the consideration that we expect to be entitled to in exchange for those goods or services. We generate all of our revenue from contracts with customers.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the Transportation Systems and Agriculture and Weather Analytics segments,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variable consideration. However,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support and the use of the Company’s service platforms and APIs on a subscription basis. We generate this revenue from fees for maintenance support, monthly active user fees, software as a service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which combines the software functionality, maintenance and hosting into a single performance obligation. In product related contracts, a purchase order may contain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When Performance
How Standalone
Obligation is Typically
When Payment is
Selling Price is
Performance Obligation
Satisfied
Typically Due
Typically Estimated
Product Revenues
Standard purchase orders for
Upon shipment (point in
Within 30 days of
Observable transactions
Engineering services where
As work is performed
Within 30 days of services
Estimated using a cost-plus
Service Revenues
Engineering and consulting
As work is performed
Within 30 days of services
Estimated using a cost-plus
SaaS
Over the course of the
At the beginning of the
Estimated using a cost-plus
Disaggregation of Revenue
The Company disaggregates revenue from contracts with customers into reportable segments and the nature of the products and services. See Note 11 for our revenue by reportable segment.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consolidated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balance sheet.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March 31, 2019, we capitalized approximately $172,000 of contract fulfillment costs which are presented in the accompanying consolidated balance sheet as prepaid and other current assets. These costs primarily relate to the satisfaction of performance obligations related to the set up of SaaS platforms. These costs are amortized on a straight-line basis over the estimated useful life of the SaaS platform.
Transaction Price Allocated to the Remaining Performance Obligations
As of March 31, 2019,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and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Company’s consolidated statements of operations.</t>
  </si>
  <si>
    <t>Deferred Revenue</t>
  </si>
  <si>
    <t>Deferred Revenue
Deferred revenue in the accompanying consolidated balance sheets is comprised of refund liabilities related to billings and consideration received in advance of the satisfaction of performance obligations.</t>
  </si>
  <si>
    <t>Concentration of Credit Risk</t>
  </si>
  <si>
    <t xml:space="preserve">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South America and Asi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fiscal year ended March 31, 2019 ("Fiscal 2019"), one individual customer represented approximately 24% of our total revenues. For the fiscal years ended March 31, 2018 ("Fiscal 2018") and March 31, 2017 (“Fiscal 2017”), one individual customer represented approximately 22% of our total revenues. As of March 31, 2019, no individual customer represented greater than 10% of our total accounts receivable. As of March 31, 2018, one customer represented approximately 13% of our total accounts receivable, and no other individual customer represented greater than 10% of our total accounts receivable. </t>
  </si>
  <si>
    <t>Fair Values of Financial Instruments</t>
  </si>
  <si>
    <t>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FASB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o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t>
  </si>
  <si>
    <t>Cash and Cash Equivalents</t>
  </si>
  <si>
    <t>Cash and Cash Equivalents
Cash and cash equivalents consist of cash and short‑term investments with initial maturities of 90 days or less.</t>
  </si>
  <si>
    <t>Investments
The Company’s investments are classified as either held-to-maturity, available-for-sale or trading, in accordance with FASB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see Note 4). As of March 31, 2019, all of our investments are available-for-sale.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si>
  <si>
    <t>Prepaid Expenses and Other Current Assets</t>
  </si>
  <si>
    <t>Prepaid Expenses and Other Current Assets
Prepaid expenses and other current assets were $1.4 million as of March 31, 2019. Prepaid expenses and other current assets were $1.2 million as of March 31, 2018 and included approximately $130,000 of cash designated as collateral on performance bonds, as required under certain of our Transportation Systems contracts in the Middle East. The performance bonds required us to maintain 100% cash value of the bonds as collateral in a bank that is local to the purchasing agency. The performance bond collateral was required throughout the delivery of our services and was maintained in the local bank until the contract was closed by the purchasing agency. The requirements on the remaining performance bonds, and the related cash collateral restrictions, were released during the quarter ended June 30, 2018.</t>
  </si>
  <si>
    <t>Allowance for Doubtful Accounts</t>
  </si>
  <si>
    <t>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t>
  </si>
  <si>
    <t>Inventories
Inventories consist of finished goods, work‑in‑process and raw materials and are stated at the lower of cost or net realizable value. Cost is determined using the first‑in, first‑out method.</t>
  </si>
  <si>
    <t>Property and Equipment</t>
  </si>
  <si>
    <t>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t>
  </si>
  <si>
    <t>Goodwill and Long-Lived Assets</t>
  </si>
  <si>
    <t>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March 31, 2019 and March 31, 2018, we determined that no adjustments to the carrying value of goodwill and intangible assets were required. As of March 31, 2017, we determined the carrying amount of the goodwill in the Agriculture and Weather Analytics reporting unit exceeded its implied fair value, and as a result, recognized an approximate $2.2 million impairment loss in the accompanying consolidated financial statements. We also determined that no adjustments to the carrying value of goodwill and intangible assets were required in the Roadway Sensors and Transportation Systems reporting units for any year present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March 31, 2019, there was no impairment to our long-lived and intangible assets.</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Stock-Based Compensation</t>
  </si>
  <si>
    <t>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si>
  <si>
    <t>Research and Development Expenditures</t>
  </si>
  <si>
    <t>Research and Development Expenditures
Research and development expenditures are charged to expense in the period incurred.</t>
  </si>
  <si>
    <t>Shipping and Handling Costs</t>
  </si>
  <si>
    <t>Shipping and Handling Costs
Shipping and handling costs are included as cost of revenues in the period during which the products ship.</t>
  </si>
  <si>
    <t>Sales Taxes</t>
  </si>
  <si>
    <t>Sales Taxes
Sales taxes are presented on a net basis (excluded from revenues) in the consolidated statements of operations.</t>
  </si>
  <si>
    <t>Advertising Expenses</t>
  </si>
  <si>
    <t>Advertising Expenses
Advertising costs are expensed in the period incurred and totaled $61,000, $148,000 and $146,000 in Fiscal 2019, Fiscal 2018 and Fiscal 2017, respectively.</t>
  </si>
  <si>
    <t>Warranty</t>
  </si>
  <si>
    <t xml:space="preserve">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 We do not provide any service-type warranties. </t>
  </si>
  <si>
    <t>Repair and Maintenance Costs</t>
  </si>
  <si>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si>
  <si>
    <t>Comprehensive Loss</t>
  </si>
  <si>
    <t>Comprehensive Loss
The difference between net loss and comprehensive loss was de minimis for Fiscal 2019 and Fiscal 2018. Comprehensive loss equaled net loss for Fiscal 2017.</t>
  </si>
  <si>
    <t>Recent Accounting Pronouncements</t>
  </si>
  <si>
    <t>Recent Accounting Pronouncements
In February 2016, the FASB issued ASU No. 2016-02, Leases (“ASU 2016-02”). The pronouncement requires lessees to recognize leases on the balance sheet and disclose key information about leasing arrangements. ASU 2016-02 establishes a right-of-use (“ROU”) model that requires a lessee to recognize a ROU asset and lease liability on the balance sheet for all leases with a term longer than 12 months. ASU 2016-02 also requires disclosures to meet the objective of enabling users of financial statements to assess the amount, timing, and uncertainty of cash flows arising from leases. ASU 2016-02 is effective for the Company beginning April 1, 2019, using a modified retrospective approach, with early adoption permitted. An entity may choose to use either the effective date or the beginning of the earliest comparative period presented in the financial statements as the date of initial application. The Company expects to adopt ASU 2016-02 on April 1, 2019, using a modified retrospective approach, and to choose the effective date as the date of initial application. Consequently, financial information will not be updated, and the disclosures required under ASU 2016-02 will not be provided for dates and periods prior to April 1, 2019. ASU 2016-02 provides a number of optional practical expedients and accounting policy elections. The Company expects to elect the package of practical expedients requiring no reassessment of whether any expired or existing contracts are or contain leases, the lease classification of any expired or existing leases, or initial direct costs for any existing leases. Further, the Company expects to elect accounting policies not to apply the recognition requirements under ASU 2016-02 to any of the Company’s short-term leases, instead recognizing the lease payments in the consolidated statement of operations on a straight-line basis over the lease term, and to account for each separate lease and associated nonlease components as a single lease component for all of its leases. The Company expects ASU 2016-02 will have a material effect on its consolidated balance sheets. However, the Company does not expect ASU 2016-02 will have a material effect on its consolidated statements of operations, its consolidated statements of stockholders’ equity or its consolidated statements of cash flows. While the Company continues to assess all of the effects of adoption, the most significant effects relate to (1) the recognition of ROU assets of approximately $12.0 million to $14.0 million and lease liabilities of approximately $13.0 million to $15.0 million, primarily resulting from leases of office space, equipment and vehicles; (2) the derecognition of deferred rent of approximately $830,000 for certain lease incentives received; and (3) significant new disclosure requirements.
In August 2018, the FASB issued ASU No. 2018-13, Fair Value Measurement (Topic 820): Disclosure Framework — Changes to the Disclosure Requirement for Fair Value Measurements (“ASU 2018-13”), which modifies the disclosure requirements on fair value measurements. This update is effective for fiscal years, and interim periods within those years, beginning after December 15, 2019, and early adoption is permitted. We are currently evaluating the impact of ASU 2018-13 on our consolidated financial statements.
In August 2018, the FASB issued ASU No. 2018-15, Intangibles - Goodwill and Other - Internal Use Software (subtopic 350-40): Customer's Accounting for Implementation Costs Incurred in a Cloud Computing Arrangement That Is a Service Contract ("ASU 2018-15"), which clarifies the accounting for implementation costs in cloud computing arrangements. This update is effective for fiscal years, and interim periods within those years, beginning after December 15, 2019, and early adoption is permitted. We are currently evaluating the impact of ASU 2018-15 on our consolidated financial statements.</t>
  </si>
  <si>
    <t>Description of Business and Summary of Significant Accounting Policies (Tables)</t>
  </si>
  <si>
    <t>Schedule of typical performance obligations</t>
  </si>
  <si>
    <t>When Performance
How Standalone
Obligation is Typically
When Payment is
Selling Price is
Performance Obligation
Satisfied
Typically Due
Typically Estimated
Product Revenues
Standard purchase orders for
Upon shipment (point in
Within 30 days of
Observable transactions
Engineering services where
As work is performed
Within 30 days of services
Estimated using a cost-plus
Service Revenues
Engineering and consulting
As work is performed
Within 30 days of services
Estimated using a cost-plus
SaaS
Over the course of the
At the beginning of the
Estimated using a cost-plus</t>
  </si>
  <si>
    <t>ASU 2014-09</t>
  </si>
  <si>
    <t>Schedule of impact on our opening consolidated balance sheet</t>
  </si>
  <si>
    <t>March 31, 2018
Cumulative-Effect
April 1, 2018
As Reported
Adjustments
As Adjusted
(In thousands)
Prepaid expenses and other current assets
$
1,165
$
304
$
1,469
Total assets
$
62,886
$
304
$
63,190
Deferred revenue
$
4,900
$
512
$
5,412
Total liabilities
$
23,365
$
512
$
23,877
Accumulated deficit
$
(103,519)
$
(208)
$
(103,727)
Total liabilities and stockholders’ equity
$
62,886
$
304
$
63,190</t>
  </si>
  <si>
    <t>Supplementary Financial Information (Tables)</t>
  </si>
  <si>
    <t>Schedule of inventories</t>
  </si>
  <si>
    <t>March 31,
2019
2018
(In thousands)
Materials and supplies
$
1,517
$
1,745
Work in process
356
232
Finished goods
1,043
944
$
2,916
$
2,921</t>
  </si>
  <si>
    <t>Schedule of property and equipment, net</t>
  </si>
  <si>
    <t>March 31,
2019
2018
(In thousands)
Equipment
$
6,444
$
6,053
Leasehold improvements
2,939
2,880
Accumulated depreciation
(7,418)
(6,600)
$
1,965
$
2,333</t>
  </si>
  <si>
    <t>Schedule of intangible assets</t>
  </si>
  <si>
    <t>March 31, 2019
March 31, 2018
Gross
Gross
Carrying
Accumulated
Net Book
Carrying
Accumulated
Net Book
Amount
Amortization
Value
Amount
Amortization
Value
(In thousands)
Technology
$
1,856
$
(1,856)
$
—
$
1,856
$
(1,856)
$
—
Customer contracts / relationships
750
(750)
—
750
(750)
—
Trade names and non-compete agreements
1,110
(1,110)
—
1,110
(1,102)
8
Capitalized software development costs
5,768
(2,482)
3,286
5,108
(1,365)
3,743
Total
$
9,484
$
(6,198)
$
3,286
$
8,824
$
(5,073)
$
3,751</t>
  </si>
  <si>
    <t>Schedule of future estimated amortization expense</t>
  </si>
  <si>
    <t>Year Ending March 31,
(In thousands)
2020
$
895
2021
542
2022
327
2023
266
2024
266
Thereafter
990
$
3,286</t>
  </si>
  <si>
    <t>Schedule of activity related to the carrying value of goodwill by reportable segment</t>
  </si>
  <si>
    <t>Roadway
Transportation
Ag &amp; Weather
Sensors
Systems
Analytics
Total
(In thousands)
Balance - March 31, 2017
Goodwill
$
8,214
$
14,906
$
2,168
$
25,288
Accumulated impairment losses
—
(7,970)
(2,168)
(10,138)
$
8,214
$
6,936
$
—
$
15,150
Balance - March 31, 2018
Goodwill
$
8,214
$
14,906
$
2,168
$
25,288
Accumulated impairment losses
—
(7,970)
(2,168)
(10,138)
8,214
6,936
—
15,150
Balance - March 31, 2019
Goodwill
$
8,214
$
14,906
$
2,168
$
25,288
Accumulated impairment losses
—
(7,970)
(2,168)
(10,138)
$
8,214
$
6,936
$
—
$
15,150</t>
  </si>
  <si>
    <t>Schedule of warranty reserve activity</t>
  </si>
  <si>
    <t>Year Ended March 31,
2019
2018
2017
(In thousands)
Balance at beginning of fiscal year
$
403
$
278
$
193
Additions charged to cost of sales
647
623
382
Warranty claims
(587)
(498)
(297)
Balance at end of fiscal year
$
463
$
403
$
278</t>
  </si>
  <si>
    <t>Schedule of computation of basic and diluted loss from continuing operations per share</t>
  </si>
  <si>
    <t>Year Ended March 31,
2019
2018
2017
(In thousands, except per share amounts)
Numerator:
Loss from continuing operations
$
(7,816)
$
(3,768)
$
(5,187)
Gain on sale of discontinued operation, net of tax
—
242
361
Net loss
$
(7,816)
$
(3,526)
$
(4,826)
Denominator:
Weighted average common shares used in basic computation
33,266
32,776
32,174
Dilutive stock options
—
—
—
Dilutive restricted stock units
—
—
—
Dilutive warrants
—
—
—
Weighted average common shares used in diluted computation
33,266
32,776
32,174
Loss from continuing operations per share:
Basic
$
(0.23)
$
(0.12)
$
(0.15)
Diluted
$
(0.23)
$
(0.12)
$
(0.15)</t>
  </si>
  <si>
    <t>Schedule of instruments excluded in the computation of diluted loss from continuing operations per share</t>
  </si>
  <si>
    <t>Year Ended March 31,
2019
2018
2017
(In thousands)
Stock options
5,056
3,917
3,491
Restricted stock units
12
228
179</t>
  </si>
  <si>
    <t>Fair Value Measurements (Tables)</t>
  </si>
  <si>
    <t>Schedule of financial assets that are recorded at fair value on a recurring basis</t>
  </si>
  <si>
    <t>As of March 31, 2019
(In thousands)
Gross
Gross
Amortized
Unrealized
Unrealized
Estimated Fair
Cost
Loss
Gain
Value
Level 1:
Money market funds
$
3,338
$
—
$
—
$
3,338
Subtotal
3,338
—
—
3,338
Level 2:
Corporate notes and bonds
1,434
(1)
—
1,433
US Treasuries
502
—
—
502
Subtotal
1,936
(1)
—
1,935
Total
$
5,274
$
(1)
$
—
$
5,273
As of March 31, 2018
(In thousands)
Gross
Gross
Amortized
Unrealized
Unrealized
Estimated Fair
Cost
Loss
Gain
Value
Level 1:
Money market funds
$
666
$
—
$
—
$
666
Subtotal
666
—
—
666
Level 2:
Commercial paper
1,891
—
—
1,891
Corporate notes and bonds
2,008
(2)
—
2,006
US Treasuries
1,500
(1)
—
1,499
US Government agencies
2,950
(1)
—
2,949
Subtotal
8,349
(4)
—
8,345
Total
$
9,015
$
(4)
$
—
$
9,011</t>
  </si>
  <si>
    <t>Income Taxes (Tables)</t>
  </si>
  <si>
    <t>Schedule of components of current and deferred federal and state income tax (benefits) provision</t>
  </si>
  <si>
    <t>Year Ended March 31,
2019
2018
2017
(In thousands)
Loss from continuing operations before income taxes
$
(7,780)
$
(5,586)
$
(5,231)
Current income tax provision:
Federal
—
3
71
State
36
45
62
Total current tax provision
36
48
133
Deferred income tax benefit:
Federal
—
(1,849)
(166)
State
—
(17)
(11)
Total deferred benefit provision
—
(1,866)
(177)
Provision (benefit) for income taxes on continuing operations
36
(1,818)
(44)
Loss from continuing operations, net of taxes
$
(7,816)
$
(3,768)
$
(5,187)</t>
  </si>
  <si>
    <t>Schedule of reconciliation of income tax (benefit) provision to taxes computed at U.S. federal statutory rates</t>
  </si>
  <si>
    <t>Year Ended March 31,
2019
2018
2017
(In thousands)
Benefit for income taxes at statutory rates
$
(1,634)
$
(1,720)
$
(1,778)
Change in federal tax rate
—
4,134
—
State income taxes net of federal benefit
(620)
(255)
(124)
Impairment charges
—
—
737
Tax credits
(343)
(567)
(125)
Compensation charges
199
(324)
29
Change in valuation allowance
2,385
(3,153)
1,148
Other
49
67
69
Provision (benefit) for income taxes
$
36
$
(1,818)
$
(44)</t>
  </si>
  <si>
    <t>Schedule of components of deferred tax assets and liabilities</t>
  </si>
  <si>
    <t>March 31,
2019
2018
(In thousands)
Deferred tax assets:
Net operating losses
$
5,335
$
2,853
Capitalized R&amp;D
2,347
2,734
Credit carry forwards
2,806
2,043
Deferred compensation and payroll
1,655
1,603
Bad debt allowance and other reserves
618
567
Deferred rent
202
235
Property and equipment
139
844
Other, net
309
203
Total deferred tax assets
13,411
11,082
Valuation allowance
(12,250)
(9,814)
Total deferred tax assets, net of valuation allowance
1,161
1,268
Deferred tax liabilities:
Acquired intangibles
(759)
(866)
Goodwill
(467)
(467)
Total deferred tax liabilities
(1,226)
(1,333)
Net deferred tax liabilities
$
(65)
$
(65)</t>
  </si>
  <si>
    <t>Schedule of reconciliation of the beginning and ending balances of the total amounts of gross unrecognized tax benefits</t>
  </si>
  <si>
    <t>Year Ended March 31,
2019
2018
2017
(In thousands)
Gross unrecognized tax benefits at beginning of year
$
586
$
426
$
394
Increases for tax positions taken in prior years
2
62
18
Decreases for tax positions taken in prior years
—
—
(8)
Increases for tax positions taken in the current year
116
122
59
Lapse in statute of limitations
(17)
(24)
(37)
Gross unrecognized tax benefits at March 31
$
687
$
586
$
426</t>
  </si>
  <si>
    <t>Commitments and Contingencies (Tables)</t>
  </si>
  <si>
    <t>Schedule of future minimum rental payments under non-cancelable operating leases</t>
  </si>
  <si>
    <t>Year Ending March 31,
(In thousands)
2020
$
2,408
2021
2,150
2022
1,981
2023
548
2024
177
Thereafter
—
$
7,264</t>
  </si>
  <si>
    <t>Stockholders' Equity (Tables)</t>
  </si>
  <si>
    <t>Schedule of common stock reserved for future issuance</t>
  </si>
  <si>
    <t>The following summarizes common stock reserved for future issuance at March 31, 2019:
Number of Shares
(In thousands)
Stock options outstanding
5,035
Restricted stock units outstanding
112
Authorized for future issuance under stock incentive plans
2,761
7,908</t>
  </si>
  <si>
    <t>Employee Benefit Plans (Tables)</t>
  </si>
  <si>
    <t>Summary of activity in the plans with respect to stock options</t>
  </si>
  <si>
    <t>Weighted
Weighted
Average
Average
Exercise
Remaining
Aggregate
Price Per
Contractual
Intrinsic
Options
Share
Life
Value
(In thousands)
(Years)
(In thousands)
Options outstanding at March 31, 2018
4,124
$
3.58
Granted
1,038
4.20
Exercised
(43)
2.00
Forfeited
(76)
4.93
Expired
(8)
4.91
Options outstanding at March 31, 2019
5,035
$
3.70
7.6
$
4,430
Options exercisable at March 31, 2019
2,482
$
2.92
6.5
$
3,729
Vested and expected to vest at March 31, 2019
5,035
$
3.70
7.6
$
4,430
Options exercisable at March 31, 2019 pursuant to a change-in-control
5,035
$
3.70
7.6
$
4,430</t>
  </si>
  <si>
    <t>Summary of activity with respect to RSUs</t>
  </si>
  <si>
    <t>Weighted
Weighted
Average
Average
Aggregate
Price Per
Remaining
Intrinsic
# of Shares
Share
Life
Value
(In thousands)
(Years)
(In thousands)
RSUs outstanding at March 31, 2018
144
$
4.72
Granted
62
4.21
Vested
(69)
4.83
Forfeited
(25)
3.61
RSUs outstanding at March 31, 2019
112
$
4.62
1.1
19.00
Expected to vest at March 31, 2019
112
$
4.62
1.1
19.00
Common stock issuable (for RSUs) at March 31, 2019 upon a change-in-control
112
$
4.62
1.1
19.00</t>
  </si>
  <si>
    <t>Schedule of stock-based compensation expense</t>
  </si>
  <si>
    <t>Year Ended March 31,
2019
2018
2017
(In thousands)
Cost of revenues
$
146
$
71
$
51
Selling, general and administrative expense
1,804
1,558
858
Research and development expense
206
152
67
Total stock-based compensation
$
2,156
$
1,781
$
976</t>
  </si>
  <si>
    <t>Schedule of weighted-average assumptions used in estimating the grant date fair value of stock options granted</t>
  </si>
  <si>
    <t>Year Ended March 31,
2019
2018
2017
Expected life - years
5.9
6.5
6.5
Risk-free interest rate
2.7
%
2.7
%
2.2
%
Expected volatility of common stock
43
%
43
%
40
%
Dividend yield
—
%
—
%
—
%</t>
  </si>
  <si>
    <t>Summary of certain fair value and intrinsic value information pertaining to stock options</t>
  </si>
  <si>
    <t>Year Ended March 31,
2019
2018
2017
(In thousands, except per share amounts)
Weighted average grant date fair value per share of options granted
$
1.89
$
2.59
$
2.11
Intrinsic value of options exercised
$
114
$
2,469
$
1,061</t>
  </si>
  <si>
    <t>Investments (Tables)</t>
  </si>
  <si>
    <t>Schedule of Unrealized Gain (Loss) on Investments</t>
  </si>
  <si>
    <t>As of March 31, 2019
(In thousands)
Gross
Gross
Amortized
Unrealized
Unrealized
Estimated Fair
Cost
Loss
Gain
Value
Cash and cash equivalents
$
3,338
$
—
$
—
$
3,338
Short term investments
1,936
(1)
—
1,935
Total
$
5,274
$
(1)
$
—
$
5,273
As of March 31, 2018
(In thousands)
Gross
Gross
Amortized
Unrealized
Unrealized
Estimated Fair
Cost
Loss
Gain
Value
Cash and cash equivalents
$
3,692
$
—
$
—
$
3,692
Short term investments
5,323
(4)
—
5,319
Total
$
9,015
$
(4)
$
—
$
9,011</t>
  </si>
  <si>
    <t>Business Segments, Significant Customer and Geographic Information (Tables)</t>
  </si>
  <si>
    <t>Schedule of selected financial information for reportable segments</t>
  </si>
  <si>
    <t>Agriculture
Roadway
Transportation
and Weather
Sensors
Systems
Analytics
Total
(In thousands)
Year Ended March 31, 2019
Product revenues
$
43,253
$
4,974
$
—
$
48,227
Service revenues
239
44,841
5,816
50,896
Total revenues
43,492
49,815
5,816
99,123
Depreciation
233
195
103
531
Segment income (loss)
7,011
5,907
(5,024)
7,894
Year Ended March 31, 2018
Product revenues
44,163
2,301
—
46,464
Service revenues
194
52,180
4,891
57,265
Total revenues
44,357
54,481
4,891
103,729
Depreciation
221
204
109
534
Segment income (loss)
8,825
8,639
(8,048)
9,416
Year Ended March 31, 2017
Product revenues
42,059
1,676
—
43,735
Service revenues
111
47,594
4,542
52,247
Total revenues
42,170
49,270
4,542
95,982
Depreciation
180
191
131
502
Loss on impairment of goodwill
—
—
2,168
2,168
Segment income (loss)
$
9,799
$
8,482
$
(9,557)
$
8,724</t>
  </si>
  <si>
    <t>Schedule of reconciles total segment income (loss) to consolidated loss from continuing operations before income taxes</t>
  </si>
  <si>
    <t>Year Ended March 31,
2019
2018
2017
(In thousands)
Segment income:
Total income from reportable segments
$
7,894
$
9,416
$
8,724
Unallocated amounts:
Corporate and other expenses
(15,578)
(14,930)
(13,680)
Amortization of intangible assets
(275)
(88)
(281)
Other income (expense), net
50
(16)
(7)
Interest income, net
129
32
13
Loss from continuing operations before income taxes
$
(7,780)
$
(5,586)
$
(5,231)</t>
  </si>
  <si>
    <t>Schedule of percentages of revenues, by geographic region, derived from shipments to, or contract, service and other revenues from, external customers located outside the U.S.</t>
  </si>
  <si>
    <t>Year Ended March 31,
2019
2018
2017
Canada
—
%
1
%
1
%
Europe
1
1
1
1
%
2
%
2
%</t>
  </si>
  <si>
    <t>Quarterly Financial Data (Unaudited) (Tables)</t>
  </si>
  <si>
    <t>Schedule of quarterly financial data (Unaudited)</t>
  </si>
  <si>
    <t>Basic Net
Diluted Net
Net (Loss)
Income (Loss)
Income (Loss )
Quarter Ended:
Revenues
Gross Profit
Income
per Share
per Share
(In thousands, except per share amounts)
June 30, 2018
$
25,475
$
10,192
$
(1,579)
$
(0.05)
$
(0.05)
September 30, 2018
24,417
9,661
(1,341)
(0.04)
(0.04)
December 31, 2018
23,140
8,892
(2,464)
(0.07)
(0.07)
March 31, 2019
26,091
9,861
(2,432)
(0.07)
(0.07)
$
99,123
$
38,606
$
(7,816)
$
(0.23)
*
$
(0.23)
*
June 30, 2017
$
27,183
$
9,905
$
(470)
$
(0.02)
$
(0.02)
September 30, 2017
25,248
9,968
(984)
(0.03)
(0.03)
December 31, 2017
26,025
9,943
343
0.01
0.01
March 31, 2018
25,273
10,015
(2,415)
(0.07)
(0.07)
$
103,729
$
39,831
$
(3,526)
$
(0.11)
*
$
(0.11)
*
*</t>
  </si>
  <si>
    <t>Description of Business and Summary of Significant Accounting Policies (Details)</t>
  </si>
  <si>
    <t>Apr. 01, 2019USD ($)</t>
  </si>
  <si>
    <t>Mar. 31, 2019USD ($)customer</t>
  </si>
  <si>
    <t>Mar. 31, 2018USD ($)customer</t>
  </si>
  <si>
    <t>Mar. 31, 2017USD ($)customer</t>
  </si>
  <si>
    <t>Apr. 01, 2018USD ($)</t>
  </si>
  <si>
    <t>Contract Fulfillment Costs</t>
  </si>
  <si>
    <t>Capitalized contract fulfillment costs</t>
  </si>
  <si>
    <t>Practical Expedients and Exemptions</t>
  </si>
  <si>
    <t>Practical expedients not disclosing performance obligation</t>
  </si>
  <si>
    <t>Practical expedients incremental cost</t>
  </si>
  <si>
    <t>Cash designated as collateral on performance bonds</t>
  </si>
  <si>
    <t>Percentage of cash value of the bonds as collateral</t>
  </si>
  <si>
    <t>100.00%</t>
  </si>
  <si>
    <t>Adjustment to carrying value of goodwill and intangible assets</t>
  </si>
  <si>
    <t>Impairment of long-lived and intangible assets</t>
  </si>
  <si>
    <t>Valuation allowance on deferred tax assets</t>
  </si>
  <si>
    <t>Advertising costs</t>
  </si>
  <si>
    <t>Package of practical expedients</t>
  </si>
  <si>
    <t>Agriculture and Weather Analytics</t>
  </si>
  <si>
    <t>Operating segments</t>
  </si>
  <si>
    <t>Operating segments | Agriculture and Weather Analytics</t>
  </si>
  <si>
    <t>Percentage of concentration risk</t>
  </si>
  <si>
    <t>1.00%</t>
  </si>
  <si>
    <t>2.00%</t>
  </si>
  <si>
    <t>Total revenues | Customer | One individual customer</t>
  </si>
  <si>
    <t>Number of customers | customer</t>
  </si>
  <si>
    <t>24.00%</t>
  </si>
  <si>
    <t>22.00%</t>
  </si>
  <si>
    <t>Total accounts receivable | Customer | One individual customer</t>
  </si>
  <si>
    <t>13.00%</t>
  </si>
  <si>
    <t>Total accounts receivable | Customer | No individual customer</t>
  </si>
  <si>
    <t>Minimum</t>
  </si>
  <si>
    <t>Warranty period</t>
  </si>
  <si>
    <t>1 year</t>
  </si>
  <si>
    <t>Minimum | Property and equipment</t>
  </si>
  <si>
    <t>Property and Equipment, net</t>
  </si>
  <si>
    <t>Useful life</t>
  </si>
  <si>
    <t>3 years</t>
  </si>
  <si>
    <t>Minimum | Total accounts receivable | Customer | One individual customer</t>
  </si>
  <si>
    <t>10.00%</t>
  </si>
  <si>
    <t>Minimum | Total accounts receivable | Customer | No individual customer</t>
  </si>
  <si>
    <t>Maximum</t>
  </si>
  <si>
    <t>Maximum | Property and equipment</t>
  </si>
  <si>
    <t>8 years</t>
  </si>
  <si>
    <t>ASU 2016-02 | Restatement</t>
  </si>
  <si>
    <t>Derecognition of deferred rent</t>
  </si>
  <si>
    <t>ASU 2016-02 | Restatement | Office space</t>
  </si>
  <si>
    <t>ROU assets</t>
  </si>
  <si>
    <t>Lease liabilities</t>
  </si>
  <si>
    <t>ASU 2016-02 | Restatement | Equipment and vehicles</t>
  </si>
  <si>
    <t>Cumulative-Effect Adjustments | ASU 2014-09</t>
  </si>
  <si>
    <t>Supplementary Financial Information - Inventories , Property and Equipment (Details) - USD ($)</t>
  </si>
  <si>
    <t>Materials and supplies</t>
  </si>
  <si>
    <t>Work in process</t>
  </si>
  <si>
    <t>Finished goods</t>
  </si>
  <si>
    <t>Total inventories</t>
  </si>
  <si>
    <t>Accumulated depreciation</t>
  </si>
  <si>
    <t>Depreciation expense</t>
  </si>
  <si>
    <t>Equipment</t>
  </si>
  <si>
    <t>Gross</t>
  </si>
  <si>
    <t>Leasehold improvements</t>
  </si>
  <si>
    <t>Cost of revenues</t>
  </si>
  <si>
    <t>Operating expenses</t>
  </si>
  <si>
    <t>Supplementary Financial Information - Intangible Assets (Details) - USD ($)</t>
  </si>
  <si>
    <t>Intangible Assets</t>
  </si>
  <si>
    <t>Gross Carrying Amount</t>
  </si>
  <si>
    <t>Accumulated Amortization</t>
  </si>
  <si>
    <t>Net Book Value</t>
  </si>
  <si>
    <t>Amortization expense</t>
  </si>
  <si>
    <t>Amortization recorded to cost of revenues</t>
  </si>
  <si>
    <t>Net capitalized software development costs</t>
  </si>
  <si>
    <t>Technology</t>
  </si>
  <si>
    <t>Customer contracts / relationships</t>
  </si>
  <si>
    <t>Trade names and non-compete agreements</t>
  </si>
  <si>
    <t>Oracle ERP system design and implementation</t>
  </si>
  <si>
    <t>Useful life (in years)</t>
  </si>
  <si>
    <t>10 years</t>
  </si>
  <si>
    <t>Supplementary Financial Information - Future Estimated Amortization Expense (Details) - USD ($) $ in Thousands</t>
  </si>
  <si>
    <t>Future estimated amortization expense</t>
  </si>
  <si>
    <t>2020</t>
  </si>
  <si>
    <t>2021</t>
  </si>
  <si>
    <t>2022</t>
  </si>
  <si>
    <t>2023</t>
  </si>
  <si>
    <t>2024</t>
  </si>
  <si>
    <t>Thereafter</t>
  </si>
  <si>
    <t>Supplementary Financial Information - Goodwill (Details) - USD ($) $ in Thousands</t>
  </si>
  <si>
    <t>Activity related to carrying value of goodwill</t>
  </si>
  <si>
    <t>Balance at the end of the year</t>
  </si>
  <si>
    <t>Goodwill, net</t>
  </si>
  <si>
    <t>Accumulated impairment losses</t>
  </si>
  <si>
    <t>Roadway Sensors</t>
  </si>
  <si>
    <t>Transportation Systems</t>
  </si>
  <si>
    <t>Supplementary Financial Information - Warranty Reserve Activity (Details) - USD ($) $ in Thousands</t>
  </si>
  <si>
    <t>Activity related to warranty reserve</t>
  </si>
  <si>
    <t>Balance at beginning of fiscal year</t>
  </si>
  <si>
    <t>Additions charged to cost of sales</t>
  </si>
  <si>
    <t>Warranty claims</t>
  </si>
  <si>
    <t>Balance at end of period</t>
  </si>
  <si>
    <t>Supplementary Financial Information - Earnings (loss) Per Share (Details) - USD ($) $ / shares in Units, shares in Thousands, $ in Thousands</t>
  </si>
  <si>
    <t>3 Months Ended</t>
  </si>
  <si>
    <t>Dec. 31, 2018</t>
  </si>
  <si>
    <t>Jun. 30, 2018</t>
  </si>
  <si>
    <t>Dec. 31, 2017</t>
  </si>
  <si>
    <t>Sep. 30, 2017</t>
  </si>
  <si>
    <t>Jun. 30, 2017</t>
  </si>
  <si>
    <t>Numerator:</t>
  </si>
  <si>
    <t>Denominator:</t>
  </si>
  <si>
    <t>Weighted average common shares used in basic computation (in shares)</t>
  </si>
  <si>
    <t>Weighted average common shares used in diluted computation (in shares)</t>
  </si>
  <si>
    <t>Loss from continuing operations per share:</t>
  </si>
  <si>
    <t>Basic (in dollars per share)</t>
  </si>
  <si>
    <t>Diluted (in dollars per share)</t>
  </si>
  <si>
    <t>Supplementary Financial Information - Earnings (loss) Per Share Excluded weighted average (Details) - shares shares in Thousands</t>
  </si>
  <si>
    <t>Stock options</t>
  </si>
  <si>
    <t>Shares excluded in the computation of loss from continuing operations per share</t>
  </si>
  <si>
    <t>Restricted stock units</t>
  </si>
  <si>
    <t>Sale of Vehicle Sensors (Details)</t>
  </si>
  <si>
    <t>Jul. 29, 2011</t>
  </si>
  <si>
    <t>Mar. 31, 2019USD ($)segment</t>
  </si>
  <si>
    <t>Dec. 31, 2018USD ($)</t>
  </si>
  <si>
    <t>Sep. 30, 2018USD ($)</t>
  </si>
  <si>
    <t>Jun. 30, 2018USD ($)</t>
  </si>
  <si>
    <t>Mar. 31, 2018USD ($)</t>
  </si>
  <si>
    <t>Dec. 31, 2017USD ($)</t>
  </si>
  <si>
    <t>Sep. 30, 2017USD ($)</t>
  </si>
  <si>
    <t>Jun. 30, 2017USD ($)</t>
  </si>
  <si>
    <t>Mar. 31, 2017USD ($)</t>
  </si>
  <si>
    <t>Amount of earn-outs in connection with royalty</t>
  </si>
  <si>
    <t>Net proceeds from sale of discontinued operation</t>
  </si>
  <si>
    <t>Number of discontinued operations business segments | segment</t>
  </si>
  <si>
    <t>Vehicle Sensors segment</t>
  </si>
  <si>
    <t>Additional cash consideration, percentage of revenue associated with royalties</t>
  </si>
  <si>
    <t>85.00%</t>
  </si>
  <si>
    <t>Type of revenue</t>
  </si>
  <si>
    <t>iti:RoyaltyMember</t>
  </si>
  <si>
    <t>Fair Value Measurements (Details) - USD ($)</t>
  </si>
  <si>
    <t>Non-financial assets measured at fair value</t>
  </si>
  <si>
    <t>Adjustment for impairment</t>
  </si>
  <si>
    <t>Amortized Cost</t>
  </si>
  <si>
    <t>Gross Unrealized Loss</t>
  </si>
  <si>
    <t>Estimated Fair Value</t>
  </si>
  <si>
    <t>US Treasuries</t>
  </si>
  <si>
    <t>Level 1</t>
  </si>
  <si>
    <t>Level 1 | Money market funds</t>
  </si>
  <si>
    <t>Level 2</t>
  </si>
  <si>
    <t>Level 2 | Commercial paper</t>
  </si>
  <si>
    <t>Level 2 | Corporate notes and bonds</t>
  </si>
  <si>
    <t>Level 2 | US Treasuries</t>
  </si>
  <si>
    <t>Level 2 | US Government agencies</t>
  </si>
  <si>
    <t>Income Taxes - Components of current and deferred federal and state income tax (benefits) provision (Details) - USD ($) $ in Thousands</t>
  </si>
  <si>
    <t>Components of income tax (benefit) expense</t>
  </si>
  <si>
    <t>Current income tax provision:</t>
  </si>
  <si>
    <t>Federal</t>
  </si>
  <si>
    <t>State</t>
  </si>
  <si>
    <t>Total current tax provision</t>
  </si>
  <si>
    <t>Deferred income tax provision (benefit):</t>
  </si>
  <si>
    <t>Total deferred tax (benefit) provision</t>
  </si>
  <si>
    <t>Provision (benefit) for income taxes on continuing operations</t>
  </si>
  <si>
    <t>Income Taxes - Reconciliation and Components (Details) - USD ($) $ in Thousands</t>
  </si>
  <si>
    <t>Reconciliation of income tax (benefit) provision to taxes computed at U.S. federal statutory rates</t>
  </si>
  <si>
    <t>Benefit for income taxes at statutory rates</t>
  </si>
  <si>
    <t>Change in federal tax rate</t>
  </si>
  <si>
    <t>State income taxes net of federal benefit</t>
  </si>
  <si>
    <t>Impairment charges</t>
  </si>
  <si>
    <t>Tax credits</t>
  </si>
  <si>
    <t>Compensation charges</t>
  </si>
  <si>
    <t>Change in valuation allowance</t>
  </si>
  <si>
    <t>Other</t>
  </si>
  <si>
    <t>Deferred tax assets:</t>
  </si>
  <si>
    <t>Net operating losses</t>
  </si>
  <si>
    <t>Capitalized R&amp;D</t>
  </si>
  <si>
    <t>Credit carry forwards</t>
  </si>
  <si>
    <t>Deferred compensation and payroll</t>
  </si>
  <si>
    <t>Bad debt allowance and other reserves</t>
  </si>
  <si>
    <t>Property and equipment</t>
  </si>
  <si>
    <t>Other, net</t>
  </si>
  <si>
    <t>Total deferred tax assets</t>
  </si>
  <si>
    <t>Valuation allowance</t>
  </si>
  <si>
    <t>Total deferred tax assets, net of valuation allowance</t>
  </si>
  <si>
    <t>Deferred tax liabilities:</t>
  </si>
  <si>
    <t>Acquired intangibles</t>
  </si>
  <si>
    <t>Total deferred tax liabilities</t>
  </si>
  <si>
    <t>Net deferred tax liabilities</t>
  </si>
  <si>
    <t>Income Taxes - Federal and State tax credit carryforwards (Details) - USD ($)</t>
  </si>
  <si>
    <t>Deferred tax assets, tax credit carryforwards</t>
  </si>
  <si>
    <t>Federal research credits</t>
  </si>
  <si>
    <t>Alternative minimum tax credit carryforwards</t>
  </si>
  <si>
    <t>Income Taxes Receivable, Current</t>
  </si>
  <si>
    <t>Income Taxes Receivable, Noncurrent</t>
  </si>
  <si>
    <t>Income tax refund period (in years)</t>
  </si>
  <si>
    <t>Net operating loss carryforwards</t>
  </si>
  <si>
    <t>Federal | 2022</t>
  </si>
  <si>
    <t>Tax credit carryforwards</t>
  </si>
  <si>
    <t>State | 2031</t>
  </si>
  <si>
    <t>Income Taxes - Tax Cuts and Jobs Act (Details) - USD ($)</t>
  </si>
  <si>
    <t>Jan. 01, 2018</t>
  </si>
  <si>
    <t>U.S. corporate income tax rate (as a percent)</t>
  </si>
  <si>
    <t>21.00%</t>
  </si>
  <si>
    <t>30.80%</t>
  </si>
  <si>
    <t>Decrease in net deferred tax assets</t>
  </si>
  <si>
    <t>Decrease in the valuation allowance maintained against its deferred tax assets</t>
  </si>
  <si>
    <t>Estimated impact on income tax expense (benefit)</t>
  </si>
  <si>
    <t>Income tax benefit on release of valuation allowance against alternative minimum tax credit carryforwards</t>
  </si>
  <si>
    <t>Income tax benefit on remeasurement of a deferred tax liability related to indefinite-lived assets</t>
  </si>
  <si>
    <t>Income Taxes - Unrecognized Tax Benefits (Details) - USD ($)</t>
  </si>
  <si>
    <t>Unrecognized tax benefits netted against certain noncurrent deferred tax assets</t>
  </si>
  <si>
    <t>Unrecognized tax benefits that, if recognized, would affect effective tax rate</t>
  </si>
  <si>
    <t>Accrued payment of potential interest and penalties</t>
  </si>
  <si>
    <t>Interest and penalties recognized</t>
  </si>
  <si>
    <t>Gross unrecognized tax benefits</t>
  </si>
  <si>
    <t>Balance at the beginning of the year</t>
  </si>
  <si>
    <t>Increases for tax positions taken in prior years</t>
  </si>
  <si>
    <t>Decreases for tax positions taken in prior years</t>
  </si>
  <si>
    <t>Increases for tax positions taken in the current year</t>
  </si>
  <si>
    <t>Lapse in statute of limitations</t>
  </si>
  <si>
    <t>Commitments and Contingencies (Details)</t>
  </si>
  <si>
    <t>Jan. 23, 2017USD ($)ft²</t>
  </si>
  <si>
    <t>Feb. 28, 2014USD ($)ft²</t>
  </si>
  <si>
    <t>May 31, 2007USD ($)ft²</t>
  </si>
  <si>
    <t>Mar. 31, 2019USD ($)subsidiary</t>
  </si>
  <si>
    <t>Jul. 23, 2013USD ($)</t>
  </si>
  <si>
    <t>Operating Leases</t>
  </si>
  <si>
    <t>Area of Real Estate Property | ft²</t>
  </si>
  <si>
    <t>Term of lease</t>
  </si>
  <si>
    <t>60 months</t>
  </si>
  <si>
    <t>96 months</t>
  </si>
  <si>
    <t>88 months</t>
  </si>
  <si>
    <t>Monthly lease rate during first year of lease</t>
  </si>
  <si>
    <t>Maximum monthly lease rate during last year of lease</t>
  </si>
  <si>
    <t>Reduced office space due to amendment of the lease agreement | ft²</t>
  </si>
  <si>
    <t>Tenant improvement allowance</t>
  </si>
  <si>
    <t>Future minimum rental payments under non-cancelable operating leases</t>
  </si>
  <si>
    <t>Total rent expense</t>
  </si>
  <si>
    <t>Maximum | Maxxess</t>
  </si>
  <si>
    <t>Related Party Transaction</t>
  </si>
  <si>
    <t>Ownership percentage of non-controlling</t>
  </si>
  <si>
    <t>Maxxess</t>
  </si>
  <si>
    <t>Number of former subsidiaries | subsidiary</t>
  </si>
  <si>
    <t>Promissory note payable issued to reporting entity for amounts previously owed under a sublease agreement</t>
  </si>
  <si>
    <t>Interest on promissory note (as a percent)</t>
  </si>
  <si>
    <t>6.00%</t>
  </si>
  <si>
    <t>Stockholders' Equity (Details)</t>
  </si>
  <si>
    <t>1 Months Ended</t>
  </si>
  <si>
    <t>Aug. 31, 2009itemshares</t>
  </si>
  <si>
    <t>Mar. 31, 2019shares</t>
  </si>
  <si>
    <t>Mar. 31, 2018shares</t>
  </si>
  <si>
    <t>Common Stock Reserved for Future Issuance</t>
  </si>
  <si>
    <t>Stock options outstanding (in shares)</t>
  </si>
  <si>
    <t>Restricted stock units outstanding (in shares)</t>
  </si>
  <si>
    <t>Authorized for future issuance under stock incentive plans (in shares)</t>
  </si>
  <si>
    <t>Common stock reserved for future issuance (in shares)</t>
  </si>
  <si>
    <t>Preferred Stock</t>
  </si>
  <si>
    <t>Authorized shares of preferred stock</t>
  </si>
  <si>
    <t>Outstanding shares of preferred stock</t>
  </si>
  <si>
    <t>Stockholder Rights Plan</t>
  </si>
  <si>
    <t>Common Stock Warrants</t>
  </si>
  <si>
    <t>Number of preferred stock purchase rights distributed as dividend for each shares of common stock held (in shares)</t>
  </si>
  <si>
    <t>Number of shares of Series A Junior Participating Preferred Stock that each right will enable the holder to buy</t>
  </si>
  <si>
    <t>Number of series of junior participating preferred stock eliminated | item</t>
  </si>
  <si>
    <t>Employee Benefit Plans (Details) - USD ($) $ / shares in Units, $ in Thousands</t>
  </si>
  <si>
    <t>Sep. 30, 2015</t>
  </si>
  <si>
    <t>Oct. 31, 2014</t>
  </si>
  <si>
    <t>Sep. 30, 2012</t>
  </si>
  <si>
    <t>Sep. 30, 2009</t>
  </si>
  <si>
    <t>Number of Options</t>
  </si>
  <si>
    <t>Options outstanding at the end of the period (in shares)</t>
  </si>
  <si>
    <t>Number of Shares</t>
  </si>
  <si>
    <t>RSUs outstanding at the end of the period (in shares)</t>
  </si>
  <si>
    <t>Options outstanding at the beginning of the period (in shares)</t>
  </si>
  <si>
    <t>Granted (in shares)</t>
  </si>
  <si>
    <t>Exercised (in shares)</t>
  </si>
  <si>
    <t>Forfeited (in shares)</t>
  </si>
  <si>
    <t>Expired (in shares)</t>
  </si>
  <si>
    <t>Options exercisable at the end of the period (in shares)</t>
  </si>
  <si>
    <t>Vested and expected to vest at the end of the period (in shares)</t>
  </si>
  <si>
    <t>Weighted Average Exercise Price Per Shar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Options exercisable at the end of the period (in dollars per share)</t>
  </si>
  <si>
    <t>Vested and expected to vest at the end of the period (in dollars per share)</t>
  </si>
  <si>
    <t>Weighted Average Remaining Contractual Life</t>
  </si>
  <si>
    <t>Options outstanding at the end of the period</t>
  </si>
  <si>
    <t>7 years 7 months 6 days</t>
  </si>
  <si>
    <t>Options exercisable at the end of the period</t>
  </si>
  <si>
    <t>6 years 6 months</t>
  </si>
  <si>
    <t>Vested and expected to vest at the end of the period</t>
  </si>
  <si>
    <t>Aggregate Intrinsic Value</t>
  </si>
  <si>
    <t>Options outstanding at the end of the period (in dollars)</t>
  </si>
  <si>
    <t>Options exercisable at the end of the period (in dollars)</t>
  </si>
  <si>
    <t>Vested and expected to vest at the end of the period (in dollars)</t>
  </si>
  <si>
    <t>Stock options | Change in Control</t>
  </si>
  <si>
    <t>Options exercisable at the end of the period pursuant to a change-in-control (in shares)</t>
  </si>
  <si>
    <t>Options exercisable at the end of the period pursuant to a change-in-control (in dollars)</t>
  </si>
  <si>
    <t>RSUs outstanding at the beginning of the period (in shares)</t>
  </si>
  <si>
    <t>Vested (in shares)</t>
  </si>
  <si>
    <t>Expected to vest at the end of the period (in shares)</t>
  </si>
  <si>
    <t>Weighted Average Price Per Share</t>
  </si>
  <si>
    <t>RSUs outstanding at the beginning of the period (in dollars per share)</t>
  </si>
  <si>
    <t>Vested (in dollars per share)</t>
  </si>
  <si>
    <t>RSUs outstanding at the end of the period (in dollars per share)</t>
  </si>
  <si>
    <t>Expected to vest at the end of the period (in dollars per share)</t>
  </si>
  <si>
    <t>Weighted Average Remaining Life</t>
  </si>
  <si>
    <t>RSUs outstanding at the end of the period</t>
  </si>
  <si>
    <t>1 year 1 month 6 days</t>
  </si>
  <si>
    <t>Expected to vest at the end of the period</t>
  </si>
  <si>
    <t>RSUs outstanding at the end of the period (in dollars)</t>
  </si>
  <si>
    <t>Expected to vest at the end of the period (in dollars)</t>
  </si>
  <si>
    <t>Restricted stock units | Change in Control</t>
  </si>
  <si>
    <t>Common stock issuable (for RSUs) at the end of the period upon a change-in-control (in shares)</t>
  </si>
  <si>
    <t>Common stock issuable (for RSUs) at the end of the period upon a change-in-control (in dollars)</t>
  </si>
  <si>
    <t>2007 Plan</t>
  </si>
  <si>
    <t>Increase in number of shares of common stock authorized and reserved for issuance under the plan</t>
  </si>
  <si>
    <t>Stock options authorized under the plan (in shares)</t>
  </si>
  <si>
    <t>2007 Plan | Stock options</t>
  </si>
  <si>
    <t>2007 Plan | Restricted stock units</t>
  </si>
  <si>
    <t>Vesting percentage</t>
  </si>
  <si>
    <t>25.00%</t>
  </si>
  <si>
    <t>Vesting period</t>
  </si>
  <si>
    <t>4 years</t>
  </si>
  <si>
    <t>Number of shares of common stock receivable upon vesting of each RSU</t>
  </si>
  <si>
    <t>2016 Plan | Stock options</t>
  </si>
  <si>
    <t>2016 Plan | Stock options | Maximum</t>
  </si>
  <si>
    <t>Expiration term</t>
  </si>
  <si>
    <t>2016 Plan | Restricted stock units</t>
  </si>
  <si>
    <t>2016 Plan | Restricted stock units | Minimum</t>
  </si>
  <si>
    <t>2016 Plan | Restricted stock units | Maximum</t>
  </si>
  <si>
    <t>Employee Benefit Plans - Stock Based Compensation (Details) - USD ($)</t>
  </si>
  <si>
    <t>Total stock-based compensation expense</t>
  </si>
  <si>
    <t>Unrecognized compensation expense</t>
  </si>
  <si>
    <t>Weighted average period over which compensation expense is expected to be recognized</t>
  </si>
  <si>
    <t>2 years 8 months 12 days</t>
  </si>
  <si>
    <t>Selling, general and administrative expense</t>
  </si>
  <si>
    <t>Research and development expense</t>
  </si>
  <si>
    <t>Employee Benefit Plans - Stock options granted (Details) - Stock options - USD ($) $ / shares in Units, $ in Thousands</t>
  </si>
  <si>
    <t>Weighted average assumptions used in estimating the grant date fair value of stock options granted</t>
  </si>
  <si>
    <t>Expected life - years</t>
  </si>
  <si>
    <t>5 years 10 months 24 days</t>
  </si>
  <si>
    <t>Risk-free interest rate (as a percent)</t>
  </si>
  <si>
    <t>2.70%</t>
  </si>
  <si>
    <t>2.20%</t>
  </si>
  <si>
    <t>Expected volatility of common stock (as a percent)</t>
  </si>
  <si>
    <t>43.00%</t>
  </si>
  <si>
    <t>40.00%</t>
  </si>
  <si>
    <t>Fair value and intrinsic value information</t>
  </si>
  <si>
    <t>Weighted average grant date fair value per share of options granted (in dollars per share)</t>
  </si>
  <si>
    <t>Intrinsic value of options exercised (in dollars)</t>
  </si>
  <si>
    <t>Employee Benefit Plans - Employee Incentive Programs (Details) - USD ($)</t>
  </si>
  <si>
    <t>Profit Sharing Plan</t>
  </si>
  <si>
    <t>Employee incentive programs</t>
  </si>
  <si>
    <t>Employer contribution under plan (in dollars)</t>
  </si>
  <si>
    <t>401 (k) Plan</t>
  </si>
  <si>
    <t>Employer matching contribution (as a percent)</t>
  </si>
  <si>
    <t>50.00%</t>
  </si>
  <si>
    <t>Vesting period of employer matching contributions</t>
  </si>
  <si>
    <t>Employee Benefit Plans - Other Stock-Based Compensation Plans (Details)</t>
  </si>
  <si>
    <t>Jan. 01, 2018USD ($)period</t>
  </si>
  <si>
    <t>Mar. 31, 2019USD ($)shares</t>
  </si>
  <si>
    <t>Mar. 31, 2018USD ($)shares</t>
  </si>
  <si>
    <t>Other Stock-Based Compensation Plans</t>
  </si>
  <si>
    <t>Stock-based compensation expense</t>
  </si>
  <si>
    <t>ESPP</t>
  </si>
  <si>
    <t>Purchase price of common stock (as a percent)</t>
  </si>
  <si>
    <t>95.00%</t>
  </si>
  <si>
    <t>Number of offering periods | period</t>
  </si>
  <si>
    <t>Duration of offering period (in months)</t>
  </si>
  <si>
    <t>6 months</t>
  </si>
  <si>
    <t>Annual stock value</t>
  </si>
  <si>
    <t>Number of share repurchases | shares</t>
  </si>
  <si>
    <t>ESPP | Minimum</t>
  </si>
  <si>
    <t>ESPP | Maximum</t>
  </si>
  <si>
    <t>15.00%</t>
  </si>
  <si>
    <t>Stock Repurchase Program (Details) - USD ($) $ / shares in Units, $ in Millions</t>
  </si>
  <si>
    <t>Nov. 06, 2014</t>
  </si>
  <si>
    <t>Aug. 31, 2012</t>
  </si>
  <si>
    <t>Aug. 09, 2012</t>
  </si>
  <si>
    <t>Aug. 31, 2011</t>
  </si>
  <si>
    <t>Number of shares acquired</t>
  </si>
  <si>
    <t>Value of common stock repurchased</t>
  </si>
  <si>
    <t>Average price per share of common stock repurchased (in dollars per share)</t>
  </si>
  <si>
    <t>August 2011 Program</t>
  </si>
  <si>
    <t>August 2011 Program | Maximum</t>
  </si>
  <si>
    <t>Value of common stock approved under stock repurchase program</t>
  </si>
  <si>
    <t>August 2012 Program</t>
  </si>
  <si>
    <t>Increase in the authorized amount for repurchase of common stock</t>
  </si>
  <si>
    <t>Value of remaining funds cancelled under initial stock repurchase program</t>
  </si>
  <si>
    <t>Value of common stock available for repurchase under current program</t>
  </si>
  <si>
    <t>August 2012 Program | Maximum</t>
  </si>
  <si>
    <t>Investments (Details) - USD ($) $ in Thousands</t>
  </si>
  <si>
    <t>Other-than-temporary impairment of investments</t>
  </si>
  <si>
    <t>Business Segments, Significant Customer and Geographic Information - Business Segments (Details) $ in Thousands</t>
  </si>
  <si>
    <t>Mar. 31, 2019USD ($)</t>
  </si>
  <si>
    <t>Business Segments</t>
  </si>
  <si>
    <t>Number of reportable segments | segment</t>
  </si>
  <si>
    <t>Depreciation</t>
  </si>
  <si>
    <t>Segment income (loss)</t>
  </si>
  <si>
    <t>Operating segments | Product</t>
  </si>
  <si>
    <t>Operating segments | Service</t>
  </si>
  <si>
    <t>Operating segments | Roadway Sensors</t>
  </si>
  <si>
    <t>Operating segments | Roadway Sensors | Product</t>
  </si>
  <si>
    <t>Operating segments | Roadway Sensors | Service</t>
  </si>
  <si>
    <t>Operating segments | Transportation Systems</t>
  </si>
  <si>
    <t>Operating segments | Transportation Systems | Product</t>
  </si>
  <si>
    <t>Operating segments | Transportation Systems | Service</t>
  </si>
  <si>
    <t>Operating segments | Agriculture and Weather Analytics | Service</t>
  </si>
  <si>
    <t>Business Segments, Significant Customer and Geographic Information - Reconciliation of Total Segment (Details) - USD ($)</t>
  </si>
  <si>
    <t>Segment income (loss):</t>
  </si>
  <si>
    <t>Total income from reportable segments</t>
  </si>
  <si>
    <t>Unallocated amounts</t>
  </si>
  <si>
    <t>Corporate and other expenses</t>
  </si>
  <si>
    <t>Business Segments, Significant Customer and Geographic Information - Concentration Risk (Details) - Receivable - Customer - customer</t>
  </si>
  <si>
    <t>One individual customer</t>
  </si>
  <si>
    <t>Customer concentration</t>
  </si>
  <si>
    <t>Number of customers or government agencies</t>
  </si>
  <si>
    <t>Concentration Risk, Percentage</t>
  </si>
  <si>
    <t>No individual customer</t>
  </si>
  <si>
    <t>No individual customer | Minimum</t>
  </si>
  <si>
    <t>Business Segments, Significant Customer and Geographic Information - Percentage of Revenue by Geographic region (Details) - Total revenues</t>
  </si>
  <si>
    <t>Percentage of revenues by geographic region derived from shipments to, or contract, service and other revenues from, external customers located outside the U.S.</t>
  </si>
  <si>
    <t>Percentage of total net sales and contract revenues</t>
  </si>
  <si>
    <t>Canada</t>
  </si>
  <si>
    <t>Europe</t>
  </si>
  <si>
    <t>Quarterly Financial Data (Unaudited) (Details) - USD ($) $ / shares in Units, $ in Thousands</t>
  </si>
  <si>
    <t>Gross Profit</t>
  </si>
  <si>
    <t>Net (Loss) Income</t>
  </si>
  <si>
    <t>Basic Net Income/(Loss) per Share (in dollars per share)</t>
  </si>
  <si>
    <t>Diluted Net Income/(Loss)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D16" s="5" t="n">
        <v>132700000</v>
      </c>
    </row>
    <row r="17" spans="1:4">
      <c r="A17" s="4" t="s">
        <v>29</v>
      </c>
      <c r="B17" s="4" t="s">
        <v>15</v>
      </c>
    </row>
    <row r="18" spans="1:4">
      <c r="A18" s="4" t="s">
        <v>30</v>
      </c>
      <c r="C18" s="6" t="n">
        <v>33388696</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181</v>
      </c>
      <c r="B11" s="4" t="s">
        <v>202</v>
      </c>
    </row>
    <row r="12" spans="1:2">
      <c r="A12" s="4" t="s">
        <v>203</v>
      </c>
      <c r="B12" s="4" t="s">
        <v>204</v>
      </c>
    </row>
    <row r="13" spans="1:2">
      <c r="A13" s="4" t="s">
        <v>205</v>
      </c>
      <c r="B13" s="4" t="s">
        <v>206</v>
      </c>
    </row>
    <row r="14" spans="1:2">
      <c r="A14" s="4" t="s">
        <v>42</v>
      </c>
      <c r="B14" s="4" t="s">
        <v>207</v>
      </c>
    </row>
    <row r="15" spans="1:2">
      <c r="A15" s="4" t="s">
        <v>208</v>
      </c>
      <c r="B15" s="4" t="s">
        <v>209</v>
      </c>
    </row>
    <row r="16" spans="1:2">
      <c r="A16" s="4" t="s">
        <v>210</v>
      </c>
      <c r="B16" s="4" t="s">
        <v>211</v>
      </c>
    </row>
    <row r="17" spans="1:2">
      <c r="A17" s="4" t="s">
        <v>17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227</v>
      </c>
      <c r="B25" s="4" t="s">
        <v>228</v>
      </c>
    </row>
    <row r="26" spans="1:2">
      <c r="A26" s="4" t="s">
        <v>229</v>
      </c>
      <c r="B26"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071</v>
      </c>
      <c r="C3" s="5" t="n">
        <v>10152</v>
      </c>
    </row>
    <row r="4" spans="1:3">
      <c r="A4" s="4" t="s">
        <v>39</v>
      </c>
      <c r="B4" s="6" t="n">
        <v>1935</v>
      </c>
      <c r="C4" s="6" t="n">
        <v>5319</v>
      </c>
    </row>
    <row r="5" spans="1:3">
      <c r="A5" s="4" t="s">
        <v>40</v>
      </c>
      <c r="B5" s="6" t="n">
        <v>16929</v>
      </c>
      <c r="C5" s="6" t="n">
        <v>12866</v>
      </c>
    </row>
    <row r="6" spans="1:3">
      <c r="A6" s="4" t="s">
        <v>41</v>
      </c>
      <c r="B6" s="6" t="n">
        <v>6487</v>
      </c>
      <c r="C6" s="6" t="n">
        <v>7473</v>
      </c>
    </row>
    <row r="7" spans="1:3">
      <c r="A7" s="4" t="s">
        <v>42</v>
      </c>
      <c r="B7" s="6" t="n">
        <v>2916</v>
      </c>
      <c r="C7" s="6" t="n">
        <v>2921</v>
      </c>
    </row>
    <row r="8" spans="1:3">
      <c r="A8" s="4" t="s">
        <v>43</v>
      </c>
      <c r="B8" s="6" t="n">
        <v>1367</v>
      </c>
      <c r="C8" s="6" t="n">
        <v>1165</v>
      </c>
    </row>
    <row r="9" spans="1:3">
      <c r="A9" s="4" t="s">
        <v>44</v>
      </c>
      <c r="B9" s="6" t="n">
        <v>36705</v>
      </c>
      <c r="C9" s="6" t="n">
        <v>39896</v>
      </c>
    </row>
    <row r="10" spans="1:3">
      <c r="A10" s="4" t="s">
        <v>45</v>
      </c>
      <c r="B10" s="6" t="n">
        <v>1965</v>
      </c>
      <c r="C10" s="6" t="n">
        <v>2333</v>
      </c>
    </row>
    <row r="11" spans="1:3">
      <c r="A11" s="4" t="s">
        <v>46</v>
      </c>
      <c r="B11" s="6" t="n">
        <v>3286</v>
      </c>
      <c r="C11" s="6" t="n">
        <v>3751</v>
      </c>
    </row>
    <row r="12" spans="1:3">
      <c r="A12" s="4" t="s">
        <v>47</v>
      </c>
      <c r="B12" s="6" t="n">
        <v>15150</v>
      </c>
      <c r="C12" s="6" t="n">
        <v>15150</v>
      </c>
    </row>
    <row r="13" spans="1:3">
      <c r="A13" s="4" t="s">
        <v>48</v>
      </c>
      <c r="B13" s="6" t="n">
        <v>849</v>
      </c>
      <c r="C13" s="6" t="n">
        <v>1756</v>
      </c>
    </row>
    <row r="14" spans="1:3">
      <c r="A14" s="4" t="s">
        <v>49</v>
      </c>
      <c r="B14" s="6" t="n">
        <v>57955</v>
      </c>
      <c r="C14" s="6" t="n">
        <v>62886</v>
      </c>
    </row>
    <row r="15" spans="1:3">
      <c r="A15" s="3" t="s">
        <v>50</v>
      </c>
    </row>
    <row r="16" spans="1:3">
      <c r="A16" s="4" t="s">
        <v>51</v>
      </c>
      <c r="B16" s="6" t="n">
        <v>9441</v>
      </c>
      <c r="C16" s="6" t="n">
        <v>7838</v>
      </c>
    </row>
    <row r="17" spans="1:3">
      <c r="A17" s="4" t="s">
        <v>52</v>
      </c>
      <c r="B17" s="6" t="n">
        <v>6536</v>
      </c>
      <c r="C17" s="6" t="n">
        <v>7398</v>
      </c>
    </row>
    <row r="18" spans="1:3">
      <c r="A18" s="4" t="s">
        <v>53</v>
      </c>
      <c r="B18" s="6" t="n">
        <v>2370</v>
      </c>
      <c r="C18" s="6" t="n">
        <v>2358</v>
      </c>
    </row>
    <row r="19" spans="1:3">
      <c r="A19" s="4" t="s">
        <v>54</v>
      </c>
      <c r="B19" s="6" t="n">
        <v>4883</v>
      </c>
      <c r="C19" s="6" t="n">
        <v>4900</v>
      </c>
    </row>
    <row r="20" spans="1:3">
      <c r="A20" s="4" t="s">
        <v>55</v>
      </c>
      <c r="B20" s="6" t="n">
        <v>23230</v>
      </c>
      <c r="C20" s="6" t="n">
        <v>22494</v>
      </c>
    </row>
    <row r="21" spans="1:3">
      <c r="A21" s="4" t="s">
        <v>56</v>
      </c>
      <c r="B21" s="6" t="n">
        <v>455</v>
      </c>
      <c r="C21" s="6" t="n">
        <v>638</v>
      </c>
    </row>
    <row r="22" spans="1:3">
      <c r="A22" s="4" t="s">
        <v>57</v>
      </c>
      <c r="B22" s="6" t="n">
        <v>65</v>
      </c>
      <c r="C22" s="6" t="n">
        <v>65</v>
      </c>
    </row>
    <row r="23" spans="1:3">
      <c r="A23" s="4" t="s">
        <v>58</v>
      </c>
      <c r="B23" s="6" t="n">
        <v>150</v>
      </c>
      <c r="C23" s="6" t="n">
        <v>168</v>
      </c>
    </row>
    <row r="24" spans="1:3">
      <c r="A24" s="4" t="s">
        <v>59</v>
      </c>
      <c r="B24" s="6" t="n">
        <v>23900</v>
      </c>
      <c r="C24" s="6" t="n">
        <v>23365</v>
      </c>
    </row>
    <row r="25" spans="1:3">
      <c r="A25" s="4" t="s">
        <v>60</v>
      </c>
      <c r="B25" s="4" t="s">
        <v>61</v>
      </c>
      <c r="C25" s="4" t="s">
        <v>61</v>
      </c>
    </row>
    <row r="26" spans="1:3">
      <c r="A26" s="3" t="s">
        <v>62</v>
      </c>
    </row>
    <row r="27" spans="1:3">
      <c r="A27" s="4" t="s">
        <v>63</v>
      </c>
      <c r="B27" s="4" t="s">
        <v>61</v>
      </c>
      <c r="C27" s="4" t="s">
        <v>61</v>
      </c>
    </row>
    <row r="28" spans="1:3">
      <c r="A28" s="4" t="s">
        <v>64</v>
      </c>
      <c r="B28" s="6" t="n">
        <v>3338</v>
      </c>
      <c r="C28" s="6" t="n">
        <v>3318</v>
      </c>
    </row>
    <row r="29" spans="1:3">
      <c r="A29" s="4" t="s">
        <v>65</v>
      </c>
      <c r="B29" s="6" t="n">
        <v>142260</v>
      </c>
      <c r="C29" s="6" t="n">
        <v>139722</v>
      </c>
    </row>
    <row r="30" spans="1:3">
      <c r="A30" s="4" t="s">
        <v>66</v>
      </c>
      <c r="B30" s="6" t="n">
        <v>-111543</v>
      </c>
      <c r="C30" s="6" t="n">
        <v>-103519</v>
      </c>
    </row>
    <row r="31" spans="1:3">
      <c r="A31" s="4" t="s">
        <v>67</v>
      </c>
      <c r="B31" s="6" t="n">
        <v>34055</v>
      </c>
      <c r="C31" s="6" t="n">
        <v>39521</v>
      </c>
    </row>
    <row r="32" spans="1:3">
      <c r="A32" s="4" t="s">
        <v>68</v>
      </c>
      <c r="B32" s="5" t="n">
        <v>57955</v>
      </c>
      <c r="C32" s="5" t="n">
        <v>62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9</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1</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3</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3" t="s">
        <v>70</v>
      </c>
    </row>
    <row r="3" spans="1:3">
      <c r="A3" s="4" t="s">
        <v>71</v>
      </c>
      <c r="B3" s="5" t="n">
        <v>539</v>
      </c>
      <c r="C3" s="5" t="n">
        <v>333</v>
      </c>
    </row>
    <row r="4" spans="1:3">
      <c r="A4" s="4" t="s">
        <v>72</v>
      </c>
      <c r="B4" s="5" t="n">
        <v>1</v>
      </c>
      <c r="C4" s="5" t="n">
        <v>1</v>
      </c>
    </row>
    <row r="5" spans="1:3">
      <c r="A5" s="4" t="s">
        <v>73</v>
      </c>
      <c r="B5" s="6" t="n">
        <v>2000</v>
      </c>
      <c r="C5" s="6" t="n">
        <v>2000</v>
      </c>
    </row>
    <row r="6" spans="1:3">
      <c r="A6" s="4" t="s">
        <v>74</v>
      </c>
      <c r="B6" s="6" t="n">
        <v>0</v>
      </c>
      <c r="C6" s="6" t="n">
        <v>0</v>
      </c>
    </row>
    <row r="7" spans="1:3">
      <c r="A7" s="4" t="s">
        <v>75</v>
      </c>
      <c r="B7" s="6" t="n">
        <v>0</v>
      </c>
      <c r="C7" s="6" t="n">
        <v>0</v>
      </c>
    </row>
    <row r="8" spans="1:3">
      <c r="A8" s="4" t="s">
        <v>76</v>
      </c>
      <c r="B8" s="7" t="n">
        <v>0.1</v>
      </c>
      <c r="C8" s="7" t="n">
        <v>0.1</v>
      </c>
    </row>
    <row r="9" spans="1:3">
      <c r="A9" s="4" t="s">
        <v>77</v>
      </c>
      <c r="B9" s="6" t="n">
        <v>70000</v>
      </c>
      <c r="C9" s="6" t="n">
        <v>70000</v>
      </c>
    </row>
    <row r="10" spans="1:3">
      <c r="A10" s="4" t="s">
        <v>78</v>
      </c>
      <c r="B10" s="6" t="n">
        <v>33377</v>
      </c>
      <c r="C10" s="6" t="n">
        <v>33186</v>
      </c>
    </row>
    <row r="11" spans="1:3">
      <c r="A11" s="4" t="s">
        <v>79</v>
      </c>
      <c r="B11" s="6" t="n">
        <v>33377</v>
      </c>
      <c r="C11" s="6" t="n">
        <v>33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296</v>
      </c>
      <c r="B1" s="2" t="s">
        <v>297</v>
      </c>
      <c r="C1" s="2" t="s">
        <v>298</v>
      </c>
      <c r="D1" s="2" t="s">
        <v>299</v>
      </c>
      <c r="E1" s="2" t="s">
        <v>300</v>
      </c>
      <c r="F1" s="2" t="s">
        <v>301</v>
      </c>
    </row>
    <row r="2" spans="1:6">
      <c r="A2" s="3" t="s">
        <v>192</v>
      </c>
    </row>
    <row r="3" spans="1:6">
      <c r="A3" s="4" t="s">
        <v>43</v>
      </c>
      <c r="C3" s="5" t="n">
        <v>1367000</v>
      </c>
      <c r="D3" s="5" t="n">
        <v>1165000</v>
      </c>
    </row>
    <row r="4" spans="1:6">
      <c r="A4" s="4" t="s">
        <v>49</v>
      </c>
      <c r="C4" s="6" t="n">
        <v>57955000</v>
      </c>
      <c r="D4" s="6" t="n">
        <v>62886000</v>
      </c>
    </row>
    <row r="5" spans="1:6">
      <c r="A5" s="4" t="s">
        <v>54</v>
      </c>
      <c r="C5" s="6" t="n">
        <v>4883000</v>
      </c>
      <c r="D5" s="6" t="n">
        <v>4900000</v>
      </c>
    </row>
    <row r="6" spans="1:6">
      <c r="A6" s="4" t="s">
        <v>59</v>
      </c>
      <c r="C6" s="6" t="n">
        <v>23900000</v>
      </c>
      <c r="D6" s="6" t="n">
        <v>23365000</v>
      </c>
    </row>
    <row r="7" spans="1:6">
      <c r="A7" s="4" t="s">
        <v>66</v>
      </c>
      <c r="C7" s="6" t="n">
        <v>-111543000</v>
      </c>
      <c r="D7" s="6" t="n">
        <v>-103519000</v>
      </c>
    </row>
    <row r="8" spans="1:6">
      <c r="A8" s="4" t="s">
        <v>68</v>
      </c>
      <c r="C8" s="6" t="n">
        <v>57955000</v>
      </c>
      <c r="D8" s="6" t="n">
        <v>62886000</v>
      </c>
    </row>
    <row r="9" spans="1:6">
      <c r="A9" s="3" t="s">
        <v>302</v>
      </c>
    </row>
    <row r="10" spans="1:6">
      <c r="A10" s="4" t="s">
        <v>303</v>
      </c>
      <c r="C10" s="5" t="n">
        <v>172000</v>
      </c>
    </row>
    <row r="11" spans="1:6">
      <c r="A11" s="3" t="s">
        <v>304</v>
      </c>
    </row>
    <row r="12" spans="1:6">
      <c r="A12" s="4" t="s">
        <v>305</v>
      </c>
      <c r="C12" s="4" t="s">
        <v>26</v>
      </c>
    </row>
    <row r="13" spans="1:6">
      <c r="A13" s="4" t="s">
        <v>306</v>
      </c>
      <c r="C13" s="4" t="s">
        <v>26</v>
      </c>
    </row>
    <row r="14" spans="1:6">
      <c r="A14" s="3" t="s">
        <v>203</v>
      </c>
    </row>
    <row r="15" spans="1:6">
      <c r="A15" s="4" t="s">
        <v>307</v>
      </c>
      <c r="C15" s="5" t="n">
        <v>130000</v>
      </c>
    </row>
    <row r="16" spans="1:6">
      <c r="A16" s="4" t="s">
        <v>308</v>
      </c>
      <c r="C16" s="4" t="s">
        <v>309</v>
      </c>
    </row>
    <row r="17" spans="1:6">
      <c r="A17" s="3" t="s">
        <v>210</v>
      </c>
    </row>
    <row r="18" spans="1:6">
      <c r="A18" s="4" t="s">
        <v>310</v>
      </c>
      <c r="C18" s="5" t="n">
        <v>0</v>
      </c>
    </row>
    <row r="19" spans="1:6">
      <c r="A19" s="4" t="s">
        <v>89</v>
      </c>
      <c r="E19" s="5" t="n">
        <v>2168000</v>
      </c>
    </row>
    <row r="20" spans="1:6">
      <c r="A20" s="4" t="s">
        <v>311</v>
      </c>
      <c r="C20" s="6" t="n">
        <v>0</v>
      </c>
    </row>
    <row r="21" spans="1:6">
      <c r="A21" s="3" t="s">
        <v>171</v>
      </c>
    </row>
    <row r="22" spans="1:6">
      <c r="A22" s="4" t="s">
        <v>312</v>
      </c>
      <c r="C22" s="6" t="n">
        <v>12250000</v>
      </c>
      <c r="D22" s="6" t="n">
        <v>9814000</v>
      </c>
    </row>
    <row r="23" spans="1:6">
      <c r="A23" s="3" t="s">
        <v>221</v>
      </c>
    </row>
    <row r="24" spans="1:6">
      <c r="A24" s="4" t="s">
        <v>313</v>
      </c>
      <c r="C24" s="6" t="n">
        <v>61000</v>
      </c>
      <c r="D24" s="5" t="n">
        <v>148000</v>
      </c>
      <c r="E24" s="6" t="n">
        <v>146000</v>
      </c>
    </row>
    <row r="25" spans="1:6">
      <c r="A25" s="3" t="s">
        <v>229</v>
      </c>
    </row>
    <row r="26" spans="1:6">
      <c r="A26" s="4" t="s">
        <v>314</v>
      </c>
      <c r="B26" s="4" t="s">
        <v>26</v>
      </c>
    </row>
    <row r="27" spans="1:6">
      <c r="A27" s="4" t="s">
        <v>315</v>
      </c>
    </row>
    <row r="28" spans="1:6">
      <c r="A28" s="3" t="s">
        <v>210</v>
      </c>
    </row>
    <row r="29" spans="1:6">
      <c r="A29" s="4" t="s">
        <v>310</v>
      </c>
      <c r="C29" s="5" t="n">
        <v>2200000</v>
      </c>
    </row>
    <row r="30" spans="1:6">
      <c r="A30" s="4" t="s">
        <v>316</v>
      </c>
    </row>
    <row r="31" spans="1:6">
      <c r="A31" s="3" t="s">
        <v>210</v>
      </c>
    </row>
    <row r="32" spans="1:6">
      <c r="A32" s="4" t="s">
        <v>89</v>
      </c>
      <c r="E32" s="6" t="n">
        <v>2168000</v>
      </c>
    </row>
    <row r="33" spans="1:6">
      <c r="A33" s="4" t="s">
        <v>317</v>
      </c>
    </row>
    <row r="34" spans="1:6">
      <c r="A34" s="3" t="s">
        <v>210</v>
      </c>
    </row>
    <row r="35" spans="1:6">
      <c r="A35" s="4" t="s">
        <v>89</v>
      </c>
      <c r="E35" s="5" t="n">
        <v>2168000</v>
      </c>
    </row>
    <row r="36" spans="1:6">
      <c r="A36" s="4" t="s">
        <v>82</v>
      </c>
    </row>
    <row r="37" spans="1:6">
      <c r="A37" s="3" t="s">
        <v>196</v>
      </c>
    </row>
    <row r="38" spans="1:6">
      <c r="A38" s="4" t="s">
        <v>318</v>
      </c>
      <c r="C38" s="4" t="s">
        <v>319</v>
      </c>
      <c r="D38" s="4" t="s">
        <v>320</v>
      </c>
      <c r="E38" s="4" t="s">
        <v>320</v>
      </c>
    </row>
    <row r="39" spans="1:6">
      <c r="A39" s="4" t="s">
        <v>321</v>
      </c>
    </row>
    <row r="40" spans="1:6">
      <c r="A40" s="3" t="s">
        <v>196</v>
      </c>
    </row>
    <row r="41" spans="1:6">
      <c r="A41" s="4" t="s">
        <v>322</v>
      </c>
      <c r="C41" s="6" t="n">
        <v>1</v>
      </c>
      <c r="D41" s="6" t="n">
        <v>1</v>
      </c>
      <c r="E41" s="6" t="n">
        <v>1</v>
      </c>
    </row>
    <row r="42" spans="1:6">
      <c r="A42" s="4" t="s">
        <v>318</v>
      </c>
      <c r="C42" s="4" t="s">
        <v>323</v>
      </c>
      <c r="D42" s="4" t="s">
        <v>324</v>
      </c>
      <c r="E42" s="4" t="s">
        <v>324</v>
      </c>
    </row>
    <row r="43" spans="1:6">
      <c r="A43" s="4" t="s">
        <v>325</v>
      </c>
    </row>
    <row r="44" spans="1:6">
      <c r="A44" s="3" t="s">
        <v>196</v>
      </c>
    </row>
    <row r="45" spans="1:6">
      <c r="A45" s="4" t="s">
        <v>322</v>
      </c>
      <c r="D45" s="6" t="n">
        <v>1</v>
      </c>
    </row>
    <row r="46" spans="1:6">
      <c r="A46" s="4" t="s">
        <v>318</v>
      </c>
      <c r="D46" s="4" t="s">
        <v>326</v>
      </c>
    </row>
    <row r="47" spans="1:6">
      <c r="A47" s="4" t="s">
        <v>327</v>
      </c>
    </row>
    <row r="48" spans="1:6">
      <c r="A48" s="3" t="s">
        <v>196</v>
      </c>
    </row>
    <row r="49" spans="1:6">
      <c r="A49" s="4" t="s">
        <v>322</v>
      </c>
      <c r="C49" s="6" t="n">
        <v>0</v>
      </c>
      <c r="D49" s="6" t="n">
        <v>0</v>
      </c>
    </row>
    <row r="50" spans="1:6">
      <c r="A50" s="4" t="s">
        <v>328</v>
      </c>
    </row>
    <row r="51" spans="1:6">
      <c r="A51" s="3" t="s">
        <v>223</v>
      </c>
    </row>
    <row r="52" spans="1:6">
      <c r="A52" s="4" t="s">
        <v>329</v>
      </c>
      <c r="C52" s="4" t="s">
        <v>330</v>
      </c>
    </row>
    <row r="53" spans="1:6">
      <c r="A53" s="4" t="s">
        <v>331</v>
      </c>
    </row>
    <row r="54" spans="1:6">
      <c r="A54" s="3" t="s">
        <v>332</v>
      </c>
    </row>
    <row r="55" spans="1:6">
      <c r="A55" s="4" t="s">
        <v>333</v>
      </c>
      <c r="C55" s="4" t="s">
        <v>334</v>
      </c>
    </row>
    <row r="56" spans="1:6">
      <c r="A56" s="4" t="s">
        <v>335</v>
      </c>
    </row>
    <row r="57" spans="1:6">
      <c r="A57" s="3" t="s">
        <v>196</v>
      </c>
    </row>
    <row r="58" spans="1:6">
      <c r="A58" s="4" t="s">
        <v>318</v>
      </c>
      <c r="D58" s="4" t="s">
        <v>336</v>
      </c>
    </row>
    <row r="59" spans="1:6">
      <c r="A59" s="4" t="s">
        <v>337</v>
      </c>
    </row>
    <row r="60" spans="1:6">
      <c r="A60" s="3" t="s">
        <v>196</v>
      </c>
    </row>
    <row r="61" spans="1:6">
      <c r="A61" s="4" t="s">
        <v>318</v>
      </c>
      <c r="C61" s="4" t="s">
        <v>336</v>
      </c>
    </row>
    <row r="62" spans="1:6">
      <c r="A62" s="4" t="s">
        <v>338</v>
      </c>
    </row>
    <row r="63" spans="1:6">
      <c r="A63" s="3" t="s">
        <v>223</v>
      </c>
    </row>
    <row r="64" spans="1:6">
      <c r="A64" s="4" t="s">
        <v>329</v>
      </c>
      <c r="C64" s="4" t="s">
        <v>334</v>
      </c>
    </row>
    <row r="65" spans="1:6">
      <c r="A65" s="4" t="s">
        <v>339</v>
      </c>
    </row>
    <row r="66" spans="1:6">
      <c r="A66" s="3" t="s">
        <v>332</v>
      </c>
    </row>
    <row r="67" spans="1:6">
      <c r="A67" s="4" t="s">
        <v>333</v>
      </c>
      <c r="C67" s="4" t="s">
        <v>340</v>
      </c>
    </row>
    <row r="68" spans="1:6">
      <c r="A68" s="4" t="s">
        <v>234</v>
      </c>
    </row>
    <row r="69" spans="1:6">
      <c r="A69" s="3" t="s">
        <v>192</v>
      </c>
    </row>
    <row r="70" spans="1:6">
      <c r="A70" s="4" t="s">
        <v>43</v>
      </c>
      <c r="F70" s="5" t="n">
        <v>1469000</v>
      </c>
    </row>
    <row r="71" spans="1:6">
      <c r="A71" s="4" t="s">
        <v>49</v>
      </c>
      <c r="F71" s="6" t="n">
        <v>63190000</v>
      </c>
    </row>
    <row r="72" spans="1:6">
      <c r="A72" s="4" t="s">
        <v>54</v>
      </c>
      <c r="F72" s="6" t="n">
        <v>5412000</v>
      </c>
    </row>
    <row r="73" spans="1:6">
      <c r="A73" s="4" t="s">
        <v>59</v>
      </c>
      <c r="F73" s="6" t="n">
        <v>23877000</v>
      </c>
    </row>
    <row r="74" spans="1:6">
      <c r="A74" s="4" t="s">
        <v>66</v>
      </c>
      <c r="F74" s="6" t="n">
        <v>-103727000</v>
      </c>
    </row>
    <row r="75" spans="1:6">
      <c r="A75" s="4" t="s">
        <v>68</v>
      </c>
      <c r="F75" s="6" t="n">
        <v>63190000</v>
      </c>
    </row>
    <row r="76" spans="1:6">
      <c r="A76" s="4" t="s">
        <v>341</v>
      </c>
    </row>
    <row r="77" spans="1:6">
      <c r="A77" s="3" t="s">
        <v>229</v>
      </c>
    </row>
    <row r="78" spans="1:6">
      <c r="A78" s="4" t="s">
        <v>342</v>
      </c>
      <c r="B78" s="5" t="n">
        <v>830000</v>
      </c>
    </row>
    <row r="79" spans="1:6">
      <c r="A79" s="4" t="s">
        <v>343</v>
      </c>
    </row>
    <row r="80" spans="1:6">
      <c r="A80" s="3" t="s">
        <v>229</v>
      </c>
    </row>
    <row r="81" spans="1:6">
      <c r="A81" s="4" t="s">
        <v>344</v>
      </c>
      <c r="B81" s="6" t="n">
        <v>12000000</v>
      </c>
    </row>
    <row r="82" spans="1:6">
      <c r="A82" s="4" t="s">
        <v>345</v>
      </c>
      <c r="B82" s="6" t="n">
        <v>13000000</v>
      </c>
    </row>
    <row r="83" spans="1:6">
      <c r="A83" s="4" t="s">
        <v>346</v>
      </c>
    </row>
    <row r="84" spans="1:6">
      <c r="A84" s="3" t="s">
        <v>229</v>
      </c>
    </row>
    <row r="85" spans="1:6">
      <c r="A85" s="4" t="s">
        <v>344</v>
      </c>
      <c r="B85" s="6" t="n">
        <v>14000000</v>
      </c>
    </row>
    <row r="86" spans="1:6">
      <c r="A86" s="4" t="s">
        <v>345</v>
      </c>
      <c r="B86" s="5" t="n">
        <v>15000000</v>
      </c>
    </row>
    <row r="87" spans="1:6">
      <c r="A87" s="4" t="s">
        <v>347</v>
      </c>
    </row>
    <row r="88" spans="1:6">
      <c r="A88" s="3" t="s">
        <v>192</v>
      </c>
    </row>
    <row r="89" spans="1:6">
      <c r="A89" s="4" t="s">
        <v>43</v>
      </c>
      <c r="D89" s="5" t="n">
        <v>304000</v>
      </c>
    </row>
    <row r="90" spans="1:6">
      <c r="A90" s="4" t="s">
        <v>49</v>
      </c>
      <c r="D90" s="6" t="n">
        <v>304000</v>
      </c>
    </row>
    <row r="91" spans="1:6">
      <c r="A91" s="4" t="s">
        <v>54</v>
      </c>
      <c r="D91" s="6" t="n">
        <v>512000</v>
      </c>
    </row>
    <row r="92" spans="1:6">
      <c r="A92" s="4" t="s">
        <v>59</v>
      </c>
      <c r="D92" s="6" t="n">
        <v>512000</v>
      </c>
    </row>
    <row r="93" spans="1:6">
      <c r="A93" s="4" t="s">
        <v>66</v>
      </c>
      <c r="D93" s="6" t="n">
        <v>-208000</v>
      </c>
      <c r="F93" s="5" t="n">
        <v>208000</v>
      </c>
    </row>
    <row r="94" spans="1:6">
      <c r="A94" s="4" t="s">
        <v>68</v>
      </c>
      <c r="D94" s="5" t="n">
        <v>30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6</v>
      </c>
      <c r="D2" s="2" t="s">
        <v>81</v>
      </c>
    </row>
    <row r="3" spans="1:4">
      <c r="A3" s="3" t="s">
        <v>42</v>
      </c>
    </row>
    <row r="4" spans="1:4">
      <c r="A4" s="4" t="s">
        <v>349</v>
      </c>
      <c r="B4" s="5" t="n">
        <v>1517000</v>
      </c>
      <c r="C4" s="5" t="n">
        <v>1745000</v>
      </c>
    </row>
    <row r="5" spans="1:4">
      <c r="A5" s="4" t="s">
        <v>350</v>
      </c>
      <c r="B5" s="6" t="n">
        <v>356000</v>
      </c>
      <c r="C5" s="6" t="n">
        <v>232000</v>
      </c>
    </row>
    <row r="6" spans="1:4">
      <c r="A6" s="4" t="s">
        <v>351</v>
      </c>
      <c r="B6" s="6" t="n">
        <v>1043000</v>
      </c>
      <c r="C6" s="6" t="n">
        <v>944000</v>
      </c>
    </row>
    <row r="7" spans="1:4">
      <c r="A7" s="4" t="s">
        <v>352</v>
      </c>
      <c r="B7" s="6" t="n">
        <v>2916000</v>
      </c>
      <c r="C7" s="6" t="n">
        <v>2921000</v>
      </c>
    </row>
    <row r="8" spans="1:4">
      <c r="A8" s="3" t="s">
        <v>332</v>
      </c>
    </row>
    <row r="9" spans="1:4">
      <c r="A9" s="4" t="s">
        <v>353</v>
      </c>
      <c r="B9" s="6" t="n">
        <v>-7418000</v>
      </c>
      <c r="C9" s="6" t="n">
        <v>-6600000</v>
      </c>
    </row>
    <row r="10" spans="1:4">
      <c r="A10" s="4" t="s">
        <v>332</v>
      </c>
      <c r="B10" s="6" t="n">
        <v>1965000</v>
      </c>
      <c r="C10" s="6" t="n">
        <v>2333000</v>
      </c>
    </row>
    <row r="11" spans="1:4">
      <c r="A11" s="4" t="s">
        <v>354</v>
      </c>
      <c r="B11" s="6" t="n">
        <v>854000</v>
      </c>
      <c r="C11" s="6" t="n">
        <v>819000</v>
      </c>
      <c r="D11" s="5" t="n">
        <v>729000</v>
      </c>
    </row>
    <row r="12" spans="1:4">
      <c r="A12" s="4" t="s">
        <v>355</v>
      </c>
    </row>
    <row r="13" spans="1:4">
      <c r="A13" s="3" t="s">
        <v>332</v>
      </c>
    </row>
    <row r="14" spans="1:4">
      <c r="A14" s="4" t="s">
        <v>356</v>
      </c>
      <c r="B14" s="6" t="n">
        <v>6444000</v>
      </c>
      <c r="C14" s="6" t="n">
        <v>6053000</v>
      </c>
    </row>
    <row r="15" spans="1:4">
      <c r="A15" s="4" t="s">
        <v>357</v>
      </c>
    </row>
    <row r="16" spans="1:4">
      <c r="A16" s="3" t="s">
        <v>332</v>
      </c>
    </row>
    <row r="17" spans="1:4">
      <c r="A17" s="4" t="s">
        <v>356</v>
      </c>
      <c r="B17" s="6" t="n">
        <v>2939000</v>
      </c>
      <c r="C17" s="6" t="n">
        <v>2880000</v>
      </c>
    </row>
    <row r="18" spans="1:4">
      <c r="A18" s="4" t="s">
        <v>358</v>
      </c>
    </row>
    <row r="19" spans="1:4">
      <c r="A19" s="3" t="s">
        <v>332</v>
      </c>
    </row>
    <row r="20" spans="1:4">
      <c r="A20" s="4" t="s">
        <v>354</v>
      </c>
      <c r="B20" s="6" t="n">
        <v>286000</v>
      </c>
      <c r="C20" s="6" t="n">
        <v>288000</v>
      </c>
      <c r="D20" s="6" t="n">
        <v>269000</v>
      </c>
    </row>
    <row r="21" spans="1:4">
      <c r="A21" s="4" t="s">
        <v>359</v>
      </c>
    </row>
    <row r="22" spans="1:4">
      <c r="A22" s="3" t="s">
        <v>332</v>
      </c>
    </row>
    <row r="23" spans="1:4">
      <c r="A23" s="4" t="s">
        <v>354</v>
      </c>
      <c r="B23" s="5" t="n">
        <v>568000</v>
      </c>
      <c r="C23" s="5" t="n">
        <v>531000</v>
      </c>
      <c r="D23" s="5" t="n">
        <v>397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60</v>
      </c>
      <c r="B1" s="2" t="s">
        <v>1</v>
      </c>
    </row>
    <row r="2" spans="1:4">
      <c r="B2" s="2" t="s">
        <v>2</v>
      </c>
      <c r="C2" s="2" t="s">
        <v>36</v>
      </c>
      <c r="D2" s="2" t="s">
        <v>81</v>
      </c>
    </row>
    <row r="3" spans="1:4">
      <c r="A3" s="3" t="s">
        <v>361</v>
      </c>
    </row>
    <row r="4" spans="1:4">
      <c r="A4" s="4" t="s">
        <v>362</v>
      </c>
      <c r="B4" s="5" t="n">
        <v>9484000</v>
      </c>
      <c r="C4" s="5" t="n">
        <v>8824000</v>
      </c>
    </row>
    <row r="5" spans="1:4">
      <c r="A5" s="4" t="s">
        <v>363</v>
      </c>
      <c r="B5" s="6" t="n">
        <v>-6198000</v>
      </c>
      <c r="C5" s="6" t="n">
        <v>-5073000</v>
      </c>
    </row>
    <row r="6" spans="1:4">
      <c r="A6" s="4" t="s">
        <v>364</v>
      </c>
      <c r="B6" s="6" t="n">
        <v>3286000</v>
      </c>
      <c r="C6" s="6" t="n">
        <v>3751000</v>
      </c>
    </row>
    <row r="7" spans="1:4">
      <c r="A7" s="4" t="s">
        <v>365</v>
      </c>
      <c r="B7" s="6" t="n">
        <v>1125000</v>
      </c>
      <c r="C7" s="6" t="n">
        <v>726000</v>
      </c>
      <c r="D7" s="5" t="n">
        <v>623000</v>
      </c>
    </row>
    <row r="8" spans="1:4">
      <c r="A8" s="4" t="s">
        <v>366</v>
      </c>
      <c r="B8" s="6" t="n">
        <v>850000</v>
      </c>
      <c r="C8" s="6" t="n">
        <v>638000</v>
      </c>
      <c r="D8" s="6" t="n">
        <v>342000</v>
      </c>
    </row>
    <row r="9" spans="1:4">
      <c r="A9" s="4" t="s">
        <v>88</v>
      </c>
      <c r="B9" s="6" t="n">
        <v>275000</v>
      </c>
      <c r="C9" s="6" t="n">
        <v>88000</v>
      </c>
      <c r="D9" s="5" t="n">
        <v>281000</v>
      </c>
    </row>
    <row r="10" spans="1:4">
      <c r="A10" s="4" t="s">
        <v>367</v>
      </c>
      <c r="B10" s="6" t="n">
        <v>3300000</v>
      </c>
    </row>
    <row r="11" spans="1:4">
      <c r="A11" s="4" t="s">
        <v>368</v>
      </c>
    </row>
    <row r="12" spans="1:4">
      <c r="A12" s="3" t="s">
        <v>361</v>
      </c>
    </row>
    <row r="13" spans="1:4">
      <c r="A13" s="4" t="s">
        <v>362</v>
      </c>
      <c r="B13" s="6" t="n">
        <v>1856000</v>
      </c>
      <c r="C13" s="6" t="n">
        <v>1856000</v>
      </c>
    </row>
    <row r="14" spans="1:4">
      <c r="A14" s="4" t="s">
        <v>363</v>
      </c>
      <c r="B14" s="6" t="n">
        <v>-1856000</v>
      </c>
      <c r="C14" s="6" t="n">
        <v>-1856000</v>
      </c>
    </row>
    <row r="15" spans="1:4">
      <c r="A15" s="4" t="s">
        <v>369</v>
      </c>
    </row>
    <row r="16" spans="1:4">
      <c r="A16" s="3" t="s">
        <v>361</v>
      </c>
    </row>
    <row r="17" spans="1:4">
      <c r="A17" s="4" t="s">
        <v>362</v>
      </c>
      <c r="B17" s="6" t="n">
        <v>750000</v>
      </c>
      <c r="C17" s="6" t="n">
        <v>750000</v>
      </c>
    </row>
    <row r="18" spans="1:4">
      <c r="A18" s="4" t="s">
        <v>363</v>
      </c>
      <c r="B18" s="6" t="n">
        <v>-750000</v>
      </c>
      <c r="C18" s="6" t="n">
        <v>-750000</v>
      </c>
    </row>
    <row r="19" spans="1:4">
      <c r="A19" s="4" t="s">
        <v>370</v>
      </c>
    </row>
    <row r="20" spans="1:4">
      <c r="A20" s="3" t="s">
        <v>361</v>
      </c>
    </row>
    <row r="21" spans="1:4">
      <c r="A21" s="4" t="s">
        <v>362</v>
      </c>
      <c r="B21" s="6" t="n">
        <v>1110000</v>
      </c>
      <c r="C21" s="6" t="n">
        <v>1110000</v>
      </c>
    </row>
    <row r="22" spans="1:4">
      <c r="A22" s="4" t="s">
        <v>363</v>
      </c>
      <c r="B22" s="6" t="n">
        <v>-1110000</v>
      </c>
      <c r="C22" s="6" t="n">
        <v>-1102000</v>
      </c>
    </row>
    <row r="23" spans="1:4">
      <c r="A23" s="4" t="s">
        <v>364</v>
      </c>
      <c r="C23" s="6" t="n">
        <v>8000</v>
      </c>
    </row>
    <row r="24" spans="1:4">
      <c r="A24" s="4" t="s">
        <v>145</v>
      </c>
    </row>
    <row r="25" spans="1:4">
      <c r="A25" s="3" t="s">
        <v>361</v>
      </c>
    </row>
    <row r="26" spans="1:4">
      <c r="A26" s="4" t="s">
        <v>362</v>
      </c>
      <c r="B26" s="6" t="n">
        <v>5768000</v>
      </c>
      <c r="C26" s="6" t="n">
        <v>5108000</v>
      </c>
    </row>
    <row r="27" spans="1:4">
      <c r="A27" s="4" t="s">
        <v>363</v>
      </c>
      <c r="B27" s="6" t="n">
        <v>-2482000</v>
      </c>
      <c r="C27" s="6" t="n">
        <v>-1365000</v>
      </c>
    </row>
    <row r="28" spans="1:4">
      <c r="A28" s="4" t="s">
        <v>364</v>
      </c>
      <c r="B28" s="6" t="n">
        <v>3286000</v>
      </c>
      <c r="C28" s="5" t="n">
        <v>3743000</v>
      </c>
    </row>
    <row r="29" spans="1:4">
      <c r="A29" s="4" t="s">
        <v>371</v>
      </c>
    </row>
    <row r="30" spans="1:4">
      <c r="A30" s="3" t="s">
        <v>361</v>
      </c>
    </row>
    <row r="31" spans="1:4">
      <c r="A31" s="4" t="s">
        <v>367</v>
      </c>
      <c r="B31" s="5" t="n">
        <v>2200000</v>
      </c>
    </row>
    <row r="32" spans="1:4">
      <c r="A32" s="4" t="s">
        <v>372</v>
      </c>
      <c r="B32" s="4" t="s">
        <v>37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v>
      </c>
    </row>
    <row r="2" spans="1:3">
      <c r="A2" s="3" t="s">
        <v>375</v>
      </c>
    </row>
    <row r="3" spans="1:3">
      <c r="A3" s="4" t="s">
        <v>376</v>
      </c>
      <c r="B3" s="5" t="n">
        <v>895</v>
      </c>
    </row>
    <row r="4" spans="1:3">
      <c r="A4" s="4" t="s">
        <v>377</v>
      </c>
      <c r="B4" s="6" t="n">
        <v>542</v>
      </c>
    </row>
    <row r="5" spans="1:3">
      <c r="A5" s="4" t="s">
        <v>378</v>
      </c>
      <c r="B5" s="6" t="n">
        <v>327</v>
      </c>
    </row>
    <row r="6" spans="1:3">
      <c r="A6" s="4" t="s">
        <v>379</v>
      </c>
      <c r="B6" s="6" t="n">
        <v>266</v>
      </c>
    </row>
    <row r="7" spans="1:3">
      <c r="A7" s="4" t="s">
        <v>380</v>
      </c>
      <c r="B7" s="6" t="n">
        <v>266</v>
      </c>
    </row>
    <row r="8" spans="1:3">
      <c r="A8" s="4" t="s">
        <v>381</v>
      </c>
      <c r="B8" s="6" t="n">
        <v>990</v>
      </c>
    </row>
    <row r="9" spans="1:3">
      <c r="A9" s="4" t="s">
        <v>364</v>
      </c>
      <c r="B9" s="5" t="n">
        <v>3286</v>
      </c>
      <c r="C9" s="5" t="n">
        <v>37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6</v>
      </c>
      <c r="D1" s="2" t="s">
        <v>81</v>
      </c>
    </row>
    <row r="2" spans="1:4">
      <c r="A2" s="3" t="s">
        <v>383</v>
      </c>
    </row>
    <row r="3" spans="1:4">
      <c r="A3" s="4" t="s">
        <v>384</v>
      </c>
      <c r="B3" s="5" t="n">
        <v>25288</v>
      </c>
      <c r="C3" s="5" t="n">
        <v>25288</v>
      </c>
      <c r="D3" s="5" t="n">
        <v>25288</v>
      </c>
    </row>
    <row r="4" spans="1:4">
      <c r="A4" s="4" t="s">
        <v>385</v>
      </c>
      <c r="B4" s="6" t="n">
        <v>15150</v>
      </c>
      <c r="C4" s="6" t="n">
        <v>15150</v>
      </c>
      <c r="D4" s="6" t="n">
        <v>15150</v>
      </c>
    </row>
    <row r="5" spans="1:4">
      <c r="A5" s="4" t="s">
        <v>386</v>
      </c>
      <c r="B5" s="6" t="n">
        <v>-10138</v>
      </c>
      <c r="C5" s="6" t="n">
        <v>-10138</v>
      </c>
      <c r="D5" s="6" t="n">
        <v>-10138</v>
      </c>
    </row>
    <row r="6" spans="1:4">
      <c r="A6" s="4" t="s">
        <v>387</v>
      </c>
    </row>
    <row r="7" spans="1:4">
      <c r="A7" s="3" t="s">
        <v>383</v>
      </c>
    </row>
    <row r="8" spans="1:4">
      <c r="A8" s="4" t="s">
        <v>384</v>
      </c>
      <c r="B8" s="6" t="n">
        <v>8214</v>
      </c>
      <c r="C8" s="6" t="n">
        <v>8214</v>
      </c>
      <c r="D8" s="6" t="n">
        <v>8214</v>
      </c>
    </row>
    <row r="9" spans="1:4">
      <c r="A9" s="4" t="s">
        <v>385</v>
      </c>
      <c r="B9" s="6" t="n">
        <v>8214</v>
      </c>
      <c r="C9" s="6" t="n">
        <v>8214</v>
      </c>
      <c r="D9" s="6" t="n">
        <v>8214</v>
      </c>
    </row>
    <row r="10" spans="1:4">
      <c r="A10" s="4" t="s">
        <v>388</v>
      </c>
    </row>
    <row r="11" spans="1:4">
      <c r="A11" s="3" t="s">
        <v>383</v>
      </c>
    </row>
    <row r="12" spans="1:4">
      <c r="A12" s="4" t="s">
        <v>384</v>
      </c>
      <c r="B12" s="6" t="n">
        <v>14906</v>
      </c>
      <c r="C12" s="6" t="n">
        <v>14906</v>
      </c>
      <c r="D12" s="6" t="n">
        <v>14906</v>
      </c>
    </row>
    <row r="13" spans="1:4">
      <c r="A13" s="4" t="s">
        <v>385</v>
      </c>
      <c r="B13" s="6" t="n">
        <v>6936</v>
      </c>
      <c r="C13" s="6" t="n">
        <v>6936</v>
      </c>
      <c r="D13" s="6" t="n">
        <v>6936</v>
      </c>
    </row>
    <row r="14" spans="1:4">
      <c r="A14" s="4" t="s">
        <v>386</v>
      </c>
      <c r="B14" s="6" t="n">
        <v>-7970</v>
      </c>
      <c r="C14" s="6" t="n">
        <v>-7970</v>
      </c>
      <c r="D14" s="6" t="n">
        <v>-7970</v>
      </c>
    </row>
    <row r="15" spans="1:4">
      <c r="A15" s="4" t="s">
        <v>315</v>
      </c>
    </row>
    <row r="16" spans="1:4">
      <c r="A16" s="3" t="s">
        <v>383</v>
      </c>
    </row>
    <row r="17" spans="1:4">
      <c r="A17" s="4" t="s">
        <v>384</v>
      </c>
      <c r="B17" s="6" t="n">
        <v>2168</v>
      </c>
      <c r="C17" s="6" t="n">
        <v>2168</v>
      </c>
      <c r="D17" s="6" t="n">
        <v>2168</v>
      </c>
    </row>
    <row r="18" spans="1:4">
      <c r="A18" s="4" t="s">
        <v>386</v>
      </c>
      <c r="B18" s="5" t="n">
        <v>-2168</v>
      </c>
      <c r="C18" s="5" t="n">
        <v>-2168</v>
      </c>
      <c r="D18" s="5" t="n">
        <v>-21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6</v>
      </c>
      <c r="D2" s="2" t="s">
        <v>81</v>
      </c>
    </row>
    <row r="3" spans="1:4">
      <c r="A3" s="3" t="s">
        <v>390</v>
      </c>
    </row>
    <row r="4" spans="1:4">
      <c r="A4" s="4" t="s">
        <v>391</v>
      </c>
      <c r="B4" s="5" t="n">
        <v>403</v>
      </c>
      <c r="C4" s="5" t="n">
        <v>278</v>
      </c>
      <c r="D4" s="5" t="n">
        <v>193</v>
      </c>
    </row>
    <row r="5" spans="1:4">
      <c r="A5" s="4" t="s">
        <v>392</v>
      </c>
      <c r="B5" s="6" t="n">
        <v>647</v>
      </c>
      <c r="C5" s="6" t="n">
        <v>623</v>
      </c>
      <c r="D5" s="6" t="n">
        <v>382</v>
      </c>
    </row>
    <row r="6" spans="1:4">
      <c r="A6" s="4" t="s">
        <v>393</v>
      </c>
      <c r="B6" s="6" t="n">
        <v>-587</v>
      </c>
      <c r="C6" s="6" t="n">
        <v>-498</v>
      </c>
      <c r="D6" s="6" t="n">
        <v>-297</v>
      </c>
    </row>
    <row r="7" spans="1:4">
      <c r="A7" s="4" t="s">
        <v>394</v>
      </c>
      <c r="B7" s="5" t="n">
        <v>463</v>
      </c>
      <c r="C7" s="5" t="n">
        <v>403</v>
      </c>
      <c r="D7" s="5" t="n">
        <v>27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97</v>
      </c>
      <c r="D2" s="2" t="s">
        <v>4</v>
      </c>
      <c r="E2" s="2" t="s">
        <v>398</v>
      </c>
      <c r="F2" s="2" t="s">
        <v>36</v>
      </c>
      <c r="G2" s="2" t="s">
        <v>399</v>
      </c>
      <c r="H2" s="2" t="s">
        <v>400</v>
      </c>
      <c r="I2" s="2" t="s">
        <v>401</v>
      </c>
      <c r="J2" s="2" t="s">
        <v>2</v>
      </c>
      <c r="K2" s="2" t="s">
        <v>36</v>
      </c>
      <c r="L2" s="2" t="s">
        <v>81</v>
      </c>
    </row>
    <row r="3" spans="1:12">
      <c r="A3" s="3" t="s">
        <v>402</v>
      </c>
    </row>
    <row r="4" spans="1:12">
      <c r="A4" s="4" t="s">
        <v>97</v>
      </c>
      <c r="J4" s="5" t="n">
        <v>-7816</v>
      </c>
      <c r="K4" s="5" t="n">
        <v>-3768</v>
      </c>
      <c r="L4" s="5" t="n">
        <v>-5187</v>
      </c>
    </row>
    <row r="5" spans="1:12">
      <c r="A5" s="4" t="s">
        <v>98</v>
      </c>
      <c r="K5" s="6" t="n">
        <v>242</v>
      </c>
      <c r="L5" s="6" t="n">
        <v>361</v>
      </c>
    </row>
    <row r="6" spans="1:12">
      <c r="A6" s="4" t="s">
        <v>99</v>
      </c>
      <c r="B6" s="5" t="n">
        <v>-2432</v>
      </c>
      <c r="C6" s="5" t="n">
        <v>-2464</v>
      </c>
      <c r="D6" s="5" t="n">
        <v>-1341</v>
      </c>
      <c r="E6" s="5" t="n">
        <v>-1579</v>
      </c>
      <c r="F6" s="5" t="n">
        <v>-2415</v>
      </c>
      <c r="G6" s="5" t="n">
        <v>343</v>
      </c>
      <c r="H6" s="5" t="n">
        <v>-984</v>
      </c>
      <c r="I6" s="5" t="n">
        <v>-470</v>
      </c>
      <c r="J6" s="5" t="n">
        <v>-7816</v>
      </c>
      <c r="K6" s="5" t="n">
        <v>-3526</v>
      </c>
      <c r="L6" s="5" t="n">
        <v>-4826</v>
      </c>
    </row>
    <row r="7" spans="1:12">
      <c r="A7" s="3" t="s">
        <v>403</v>
      </c>
    </row>
    <row r="8" spans="1:12">
      <c r="A8" s="4" t="s">
        <v>404</v>
      </c>
      <c r="J8" s="6" t="n">
        <v>33266</v>
      </c>
      <c r="K8" s="6" t="n">
        <v>32776</v>
      </c>
      <c r="L8" s="6" t="n">
        <v>32174</v>
      </c>
    </row>
    <row r="9" spans="1:12">
      <c r="A9" s="4" t="s">
        <v>405</v>
      </c>
      <c r="J9" s="6" t="n">
        <v>33266</v>
      </c>
      <c r="K9" s="6" t="n">
        <v>32776</v>
      </c>
      <c r="L9" s="6" t="n">
        <v>32174</v>
      </c>
    </row>
    <row r="10" spans="1:12">
      <c r="A10" s="3" t="s">
        <v>406</v>
      </c>
    </row>
    <row r="11" spans="1:12">
      <c r="A11" s="4" t="s">
        <v>407</v>
      </c>
      <c r="J11" s="7" t="n">
        <v>-0.23</v>
      </c>
      <c r="K11" s="7" t="n">
        <v>-0.12</v>
      </c>
      <c r="L11" s="7" t="n">
        <v>-0.15</v>
      </c>
    </row>
    <row r="12" spans="1:12">
      <c r="A12" s="4" t="s">
        <v>408</v>
      </c>
      <c r="J12" s="7" t="n">
        <v>-0.23</v>
      </c>
      <c r="K12" s="7" t="n">
        <v>-0.12</v>
      </c>
      <c r="L12" s="7" t="n">
        <v>-0.1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6</v>
      </c>
      <c r="D2" s="2" t="s">
        <v>81</v>
      </c>
    </row>
    <row r="3" spans="1:4">
      <c r="A3" s="4" t="s">
        <v>410</v>
      </c>
    </row>
    <row r="4" spans="1:4">
      <c r="A4" s="3" t="s">
        <v>411</v>
      </c>
    </row>
    <row r="5" spans="1:4">
      <c r="A5" s="4" t="s">
        <v>411</v>
      </c>
      <c r="B5" s="6" t="n">
        <v>5056</v>
      </c>
      <c r="C5" s="6" t="n">
        <v>3917</v>
      </c>
      <c r="D5" s="6" t="n">
        <v>3491</v>
      </c>
    </row>
    <row r="6" spans="1:4">
      <c r="A6" s="4" t="s">
        <v>412</v>
      </c>
    </row>
    <row r="7" spans="1:4">
      <c r="A7" s="3" t="s">
        <v>411</v>
      </c>
    </row>
    <row r="8" spans="1:4">
      <c r="A8" s="4" t="s">
        <v>411</v>
      </c>
      <c r="B8" s="6" t="n">
        <v>12</v>
      </c>
      <c r="C8" s="6" t="n">
        <v>228</v>
      </c>
      <c r="D8" s="6" t="n">
        <v>17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9"/>
    <col customWidth="1" max="2" min="2" width="14"/>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8"/>
  </cols>
  <sheetData>
    <row r="1" spans="1:14">
      <c r="A1" s="1" t="s">
        <v>413</v>
      </c>
      <c r="B1" s="2" t="s">
        <v>414</v>
      </c>
      <c r="C1" s="2" t="s">
        <v>415</v>
      </c>
      <c r="D1" s="2" t="s">
        <v>416</v>
      </c>
      <c r="E1" s="2" t="s">
        <v>417</v>
      </c>
      <c r="F1" s="2" t="s">
        <v>418</v>
      </c>
      <c r="G1" s="2" t="s">
        <v>419</v>
      </c>
      <c r="H1" s="2" t="s">
        <v>420</v>
      </c>
      <c r="I1" s="2" t="s">
        <v>421</v>
      </c>
      <c r="J1" s="2" t="s">
        <v>422</v>
      </c>
      <c r="K1" s="2" t="s">
        <v>415</v>
      </c>
      <c r="L1" s="2" t="s">
        <v>419</v>
      </c>
      <c r="M1" s="2" t="s">
        <v>423</v>
      </c>
      <c r="N1" s="2" t="s">
        <v>415</v>
      </c>
    </row>
    <row r="2" spans="1:14">
      <c r="A2" s="3" t="s">
        <v>167</v>
      </c>
    </row>
    <row r="3" spans="1:14">
      <c r="A3" s="4" t="s">
        <v>424</v>
      </c>
      <c r="C3" s="5" t="n">
        <v>26091000</v>
      </c>
      <c r="D3" s="5" t="n">
        <v>23140000</v>
      </c>
      <c r="E3" s="5" t="n">
        <v>24417000</v>
      </c>
      <c r="F3" s="5" t="n">
        <v>25475000</v>
      </c>
      <c r="G3" s="5" t="n">
        <v>25273000</v>
      </c>
      <c r="H3" s="5" t="n">
        <v>26025000</v>
      </c>
      <c r="I3" s="5" t="n">
        <v>25248000</v>
      </c>
      <c r="J3" s="5" t="n">
        <v>27183000</v>
      </c>
      <c r="K3" s="5" t="n">
        <v>99123000</v>
      </c>
      <c r="L3" s="5" t="n">
        <v>103729000</v>
      </c>
      <c r="M3" s="5" t="n">
        <v>95982000</v>
      </c>
    </row>
    <row r="4" spans="1:14">
      <c r="A4" s="4" t="s">
        <v>425</v>
      </c>
      <c r="K4" s="5" t="n">
        <v>107000</v>
      </c>
      <c r="L4" s="6" t="n">
        <v>511000</v>
      </c>
      <c r="M4" s="6" t="n">
        <v>495000</v>
      </c>
    </row>
    <row r="5" spans="1:14">
      <c r="A5" s="4" t="s">
        <v>426</v>
      </c>
      <c r="C5" s="6" t="n">
        <v>1</v>
      </c>
      <c r="K5" s="6" t="n">
        <v>1</v>
      </c>
      <c r="N5" s="6" t="n">
        <v>1</v>
      </c>
    </row>
    <row r="6" spans="1:14">
      <c r="A6" s="4" t="s">
        <v>98</v>
      </c>
      <c r="L6" s="6" t="n">
        <v>242000</v>
      </c>
      <c r="M6" s="6" t="n">
        <v>361000</v>
      </c>
    </row>
    <row r="7" spans="1:14">
      <c r="A7" s="4" t="s">
        <v>427</v>
      </c>
    </row>
    <row r="8" spans="1:14">
      <c r="A8" s="3" t="s">
        <v>167</v>
      </c>
    </row>
    <row r="9" spans="1:14">
      <c r="A9" s="4" t="s">
        <v>428</v>
      </c>
      <c r="B9" s="4" t="s">
        <v>429</v>
      </c>
    </row>
    <row r="10" spans="1:14">
      <c r="A10" s="4" t="s">
        <v>424</v>
      </c>
      <c r="N10" s="5" t="n">
        <v>2700000</v>
      </c>
    </row>
    <row r="11" spans="1:14">
      <c r="A11" s="4" t="s">
        <v>430</v>
      </c>
      <c r="N11" s="4" t="s">
        <v>431</v>
      </c>
    </row>
    <row r="12" spans="1:14">
      <c r="A12" s="4" t="s">
        <v>425</v>
      </c>
      <c r="N12" s="5" t="n">
        <v>18000000</v>
      </c>
    </row>
    <row r="13" spans="1:14">
      <c r="A13" s="4" t="s">
        <v>98</v>
      </c>
      <c r="K13" s="5" t="n">
        <v>0</v>
      </c>
      <c r="L13" s="5" t="n">
        <v>242000</v>
      </c>
      <c r="M13" s="5" t="n">
        <v>36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32</v>
      </c>
      <c r="B1" s="2" t="s">
        <v>1</v>
      </c>
    </row>
    <row r="2" spans="1:4">
      <c r="B2" s="2" t="s">
        <v>2</v>
      </c>
      <c r="C2" s="2" t="s">
        <v>36</v>
      </c>
      <c r="D2" s="2" t="s">
        <v>81</v>
      </c>
    </row>
    <row r="3" spans="1:4">
      <c r="A3" s="3" t="s">
        <v>433</v>
      </c>
    </row>
    <row r="4" spans="1:4">
      <c r="A4" s="4" t="s">
        <v>433</v>
      </c>
      <c r="B4" s="5" t="n">
        <v>0</v>
      </c>
      <c r="C4" s="5" t="n">
        <v>0</v>
      </c>
      <c r="D4" s="5" t="n">
        <v>0</v>
      </c>
    </row>
    <row r="5" spans="1:4">
      <c r="A5" s="4" t="s">
        <v>434</v>
      </c>
      <c r="B5" s="6" t="n">
        <v>0</v>
      </c>
    </row>
    <row r="6" spans="1:4">
      <c r="A6" s="4" t="s">
        <v>435</v>
      </c>
      <c r="B6" s="6" t="n">
        <v>5274000</v>
      </c>
      <c r="C6" s="6" t="n">
        <v>9015000</v>
      </c>
    </row>
    <row r="7" spans="1:4">
      <c r="A7" s="4" t="s">
        <v>436</v>
      </c>
      <c r="B7" s="6" t="n">
        <v>-1000</v>
      </c>
      <c r="C7" s="6" t="n">
        <v>-4000</v>
      </c>
    </row>
    <row r="8" spans="1:4">
      <c r="A8" s="4" t="s">
        <v>437</v>
      </c>
      <c r="B8" s="6" t="n">
        <v>5273000</v>
      </c>
      <c r="C8" s="6" t="n">
        <v>9011000</v>
      </c>
    </row>
    <row r="9" spans="1:4">
      <c r="A9" s="4" t="s">
        <v>315</v>
      </c>
    </row>
    <row r="10" spans="1:4">
      <c r="A10" s="3" t="s">
        <v>433</v>
      </c>
    </row>
    <row r="11" spans="1:4">
      <c r="A11" s="4" t="s">
        <v>434</v>
      </c>
      <c r="B11" s="6" t="n">
        <v>2200000</v>
      </c>
    </row>
    <row r="12" spans="1:4">
      <c r="A12" s="4" t="s">
        <v>438</v>
      </c>
    </row>
    <row r="13" spans="1:4">
      <c r="A13" s="3" t="s">
        <v>433</v>
      </c>
    </row>
    <row r="14" spans="1:4">
      <c r="A14" s="4" t="s">
        <v>435</v>
      </c>
      <c r="B14" s="6" t="n">
        <v>502000</v>
      </c>
    </row>
    <row r="15" spans="1:4">
      <c r="A15" s="4" t="s">
        <v>437</v>
      </c>
      <c r="B15" s="6" t="n">
        <v>502000</v>
      </c>
    </row>
    <row r="16" spans="1:4">
      <c r="A16" s="4" t="s">
        <v>439</v>
      </c>
    </row>
    <row r="17" spans="1:4">
      <c r="A17" s="3" t="s">
        <v>433</v>
      </c>
    </row>
    <row r="18" spans="1:4">
      <c r="A18" s="4" t="s">
        <v>435</v>
      </c>
      <c r="B18" s="6" t="n">
        <v>3338000</v>
      </c>
      <c r="C18" s="6" t="n">
        <v>666000</v>
      </c>
    </row>
    <row r="19" spans="1:4">
      <c r="A19" s="4" t="s">
        <v>437</v>
      </c>
      <c r="B19" s="6" t="n">
        <v>3338000</v>
      </c>
      <c r="C19" s="6" t="n">
        <v>666000</v>
      </c>
    </row>
    <row r="20" spans="1:4">
      <c r="A20" s="4" t="s">
        <v>440</v>
      </c>
    </row>
    <row r="21" spans="1:4">
      <c r="A21" s="3" t="s">
        <v>433</v>
      </c>
    </row>
    <row r="22" spans="1:4">
      <c r="A22" s="4" t="s">
        <v>435</v>
      </c>
      <c r="B22" s="6" t="n">
        <v>3338000</v>
      </c>
      <c r="C22" s="6" t="n">
        <v>666000</v>
      </c>
    </row>
    <row r="23" spans="1:4">
      <c r="A23" s="4" t="s">
        <v>437</v>
      </c>
      <c r="B23" s="6" t="n">
        <v>3338000</v>
      </c>
      <c r="C23" s="6" t="n">
        <v>666000</v>
      </c>
    </row>
    <row r="24" spans="1:4">
      <c r="A24" s="4" t="s">
        <v>441</v>
      </c>
    </row>
    <row r="25" spans="1:4">
      <c r="A25" s="3" t="s">
        <v>433</v>
      </c>
    </row>
    <row r="26" spans="1:4">
      <c r="A26" s="4" t="s">
        <v>435</v>
      </c>
      <c r="B26" s="6" t="n">
        <v>1936000</v>
      </c>
      <c r="C26" s="6" t="n">
        <v>8349000</v>
      </c>
    </row>
    <row r="27" spans="1:4">
      <c r="A27" s="4" t="s">
        <v>436</v>
      </c>
      <c r="B27" s="6" t="n">
        <v>-1000</v>
      </c>
      <c r="C27" s="6" t="n">
        <v>-4000</v>
      </c>
    </row>
    <row r="28" spans="1:4">
      <c r="A28" s="4" t="s">
        <v>437</v>
      </c>
      <c r="B28" s="6" t="n">
        <v>1935000</v>
      </c>
      <c r="C28" s="6" t="n">
        <v>8345000</v>
      </c>
    </row>
    <row r="29" spans="1:4">
      <c r="A29" s="4" t="s">
        <v>442</v>
      </c>
    </row>
    <row r="30" spans="1:4">
      <c r="A30" s="3" t="s">
        <v>433</v>
      </c>
    </row>
    <row r="31" spans="1:4">
      <c r="A31" s="4" t="s">
        <v>435</v>
      </c>
      <c r="C31" s="6" t="n">
        <v>1891000</v>
      </c>
    </row>
    <row r="32" spans="1:4">
      <c r="A32" s="4" t="s">
        <v>437</v>
      </c>
      <c r="C32" s="6" t="n">
        <v>1891000</v>
      </c>
    </row>
    <row r="33" spans="1:4">
      <c r="A33" s="4" t="s">
        <v>443</v>
      </c>
    </row>
    <row r="34" spans="1:4">
      <c r="A34" s="3" t="s">
        <v>433</v>
      </c>
    </row>
    <row r="35" spans="1:4">
      <c r="A35" s="4" t="s">
        <v>435</v>
      </c>
      <c r="B35" s="6" t="n">
        <v>1434000</v>
      </c>
      <c r="C35" s="6" t="n">
        <v>2008000</v>
      </c>
    </row>
    <row r="36" spans="1:4">
      <c r="A36" s="4" t="s">
        <v>436</v>
      </c>
      <c r="B36" s="6" t="n">
        <v>-1000</v>
      </c>
      <c r="C36" s="6" t="n">
        <v>-2000</v>
      </c>
    </row>
    <row r="37" spans="1:4">
      <c r="A37" s="4" t="s">
        <v>437</v>
      </c>
      <c r="B37" s="5" t="n">
        <v>1433000</v>
      </c>
      <c r="C37" s="6" t="n">
        <v>2006000</v>
      </c>
    </row>
    <row r="38" spans="1:4">
      <c r="A38" s="4" t="s">
        <v>444</v>
      </c>
    </row>
    <row r="39" spans="1:4">
      <c r="A39" s="3" t="s">
        <v>433</v>
      </c>
    </row>
    <row r="40" spans="1:4">
      <c r="A40" s="4" t="s">
        <v>435</v>
      </c>
      <c r="C40" s="6" t="n">
        <v>1500000</v>
      </c>
    </row>
    <row r="41" spans="1:4">
      <c r="A41" s="4" t="s">
        <v>436</v>
      </c>
      <c r="C41" s="6" t="n">
        <v>-1000</v>
      </c>
    </row>
    <row r="42" spans="1:4">
      <c r="A42" s="4" t="s">
        <v>437</v>
      </c>
      <c r="C42" s="6" t="n">
        <v>1499000</v>
      </c>
    </row>
    <row r="43" spans="1:4">
      <c r="A43" s="4" t="s">
        <v>445</v>
      </c>
    </row>
    <row r="44" spans="1:4">
      <c r="A44" s="3" t="s">
        <v>433</v>
      </c>
    </row>
    <row r="45" spans="1:4">
      <c r="A45" s="4" t="s">
        <v>435</v>
      </c>
      <c r="C45" s="6" t="n">
        <v>2950000</v>
      </c>
    </row>
    <row r="46" spans="1:4">
      <c r="A46" s="4" t="s">
        <v>436</v>
      </c>
      <c r="C46" s="6" t="n">
        <v>-1000</v>
      </c>
    </row>
    <row r="47" spans="1:4">
      <c r="A47" s="4" t="s">
        <v>437</v>
      </c>
      <c r="C47" s="5" t="n">
        <v>294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6</v>
      </c>
      <c r="D2" s="2" t="s">
        <v>81</v>
      </c>
    </row>
    <row r="3" spans="1:4">
      <c r="A3" s="4" t="s">
        <v>82</v>
      </c>
      <c r="B3" s="5" t="n">
        <v>99123000</v>
      </c>
      <c r="C3" s="5" t="n">
        <v>103729000</v>
      </c>
      <c r="D3" s="5" t="n">
        <v>95982000</v>
      </c>
    </row>
    <row r="4" spans="1:4">
      <c r="A4" s="4" t="s">
        <v>83</v>
      </c>
      <c r="B4" s="6" t="n">
        <v>60517000</v>
      </c>
      <c r="C4" s="6" t="n">
        <v>63898000</v>
      </c>
      <c r="D4" s="6" t="n">
        <v>58580000</v>
      </c>
    </row>
    <row r="5" spans="1:4">
      <c r="A5" s="4" t="s">
        <v>84</v>
      </c>
      <c r="B5" s="6" t="n">
        <v>38606000</v>
      </c>
      <c r="C5" s="6" t="n">
        <v>39831000</v>
      </c>
      <c r="D5" s="6" t="n">
        <v>37402000</v>
      </c>
    </row>
    <row r="6" spans="1:4">
      <c r="A6" s="3" t="s">
        <v>85</v>
      </c>
    </row>
    <row r="7" spans="1:4">
      <c r="A7" s="4" t="s">
        <v>86</v>
      </c>
      <c r="B7" s="6" t="n">
        <v>38471000</v>
      </c>
      <c r="C7" s="6" t="n">
        <v>37400000</v>
      </c>
      <c r="D7" s="6" t="n">
        <v>33313000</v>
      </c>
    </row>
    <row r="8" spans="1:4">
      <c r="A8" s="4" t="s">
        <v>87</v>
      </c>
      <c r="B8" s="6" t="n">
        <v>7819000</v>
      </c>
      <c r="C8" s="6" t="n">
        <v>7945000</v>
      </c>
      <c r="D8" s="6" t="n">
        <v>6877000</v>
      </c>
    </row>
    <row r="9" spans="1:4">
      <c r="A9" s="4" t="s">
        <v>88</v>
      </c>
      <c r="B9" s="6" t="n">
        <v>275000</v>
      </c>
      <c r="C9" s="6" t="n">
        <v>88000</v>
      </c>
      <c r="D9" s="6" t="n">
        <v>281000</v>
      </c>
    </row>
    <row r="10" spans="1:4">
      <c r="A10" s="4" t="s">
        <v>89</v>
      </c>
      <c r="D10" s="6" t="n">
        <v>2168000</v>
      </c>
    </row>
    <row r="11" spans="1:4">
      <c r="A11" s="4" t="s">
        <v>90</v>
      </c>
      <c r="B11" s="6" t="n">
        <v>46565000</v>
      </c>
      <c r="C11" s="6" t="n">
        <v>45433000</v>
      </c>
      <c r="D11" s="6" t="n">
        <v>42639000</v>
      </c>
    </row>
    <row r="12" spans="1:4">
      <c r="A12" s="4" t="s">
        <v>91</v>
      </c>
      <c r="B12" s="6" t="n">
        <v>-7959000</v>
      </c>
      <c r="C12" s="6" t="n">
        <v>-5602000</v>
      </c>
      <c r="D12" s="6" t="n">
        <v>-5237000</v>
      </c>
    </row>
    <row r="13" spans="1:4">
      <c r="A13" s="3" t="s">
        <v>92</v>
      </c>
    </row>
    <row r="14" spans="1:4">
      <c r="A14" s="4" t="s">
        <v>93</v>
      </c>
      <c r="B14" s="6" t="n">
        <v>50000</v>
      </c>
      <c r="C14" s="6" t="n">
        <v>-16000</v>
      </c>
      <c r="D14" s="6" t="n">
        <v>-7000</v>
      </c>
    </row>
    <row r="15" spans="1:4">
      <c r="A15" s="4" t="s">
        <v>94</v>
      </c>
      <c r="B15" s="6" t="n">
        <v>129000</v>
      </c>
      <c r="C15" s="6" t="n">
        <v>32000</v>
      </c>
      <c r="D15" s="6" t="n">
        <v>13000</v>
      </c>
    </row>
    <row r="16" spans="1:4">
      <c r="A16" s="4" t="s">
        <v>95</v>
      </c>
      <c r="B16" s="6" t="n">
        <v>-7780000</v>
      </c>
      <c r="C16" s="6" t="n">
        <v>-5586000</v>
      </c>
      <c r="D16" s="6" t="n">
        <v>-5231000</v>
      </c>
    </row>
    <row r="17" spans="1:4">
      <c r="A17" s="4" t="s">
        <v>96</v>
      </c>
      <c r="B17" s="6" t="n">
        <v>-36000</v>
      </c>
      <c r="C17" s="6" t="n">
        <v>1818000</v>
      </c>
      <c r="D17" s="6" t="n">
        <v>44000</v>
      </c>
    </row>
    <row r="18" spans="1:4">
      <c r="A18" s="4" t="s">
        <v>97</v>
      </c>
      <c r="B18" s="6" t="n">
        <v>-7816000</v>
      </c>
      <c r="C18" s="6" t="n">
        <v>-3768000</v>
      </c>
      <c r="D18" s="6" t="n">
        <v>-5187000</v>
      </c>
    </row>
    <row r="19" spans="1:4">
      <c r="A19" s="4" t="s">
        <v>98</v>
      </c>
      <c r="C19" s="6" t="n">
        <v>242000</v>
      </c>
      <c r="D19" s="6" t="n">
        <v>361000</v>
      </c>
    </row>
    <row r="20" spans="1:4">
      <c r="A20" s="4" t="s">
        <v>99</v>
      </c>
      <c r="B20" s="5" t="n">
        <v>-7816000</v>
      </c>
      <c r="C20" s="5" t="n">
        <v>-3526000</v>
      </c>
      <c r="D20" s="5" t="n">
        <v>-4826000</v>
      </c>
    </row>
    <row r="21" spans="1:4">
      <c r="A21" s="4" t="s">
        <v>100</v>
      </c>
      <c r="B21" s="7" t="n">
        <v>-0.23</v>
      </c>
      <c r="C21" s="7" t="n">
        <v>-0.12</v>
      </c>
      <c r="D21" s="7" t="n">
        <v>-0.16</v>
      </c>
    </row>
    <row r="22" spans="1:4">
      <c r="A22" s="4" t="s">
        <v>101</v>
      </c>
      <c r="C22" s="8" t="n">
        <v>0.01</v>
      </c>
      <c r="D22" s="8" t="n">
        <v>0.01</v>
      </c>
    </row>
    <row r="23" spans="1:4">
      <c r="A23" s="4" t="s">
        <v>102</v>
      </c>
      <c r="B23" s="7" t="n">
        <v>-0.23</v>
      </c>
      <c r="C23" s="7" t="n">
        <v>-0.11</v>
      </c>
      <c r="D23" s="7" t="n">
        <v>-0.15</v>
      </c>
    </row>
    <row r="24" spans="1:4">
      <c r="A24" s="4" t="s">
        <v>103</v>
      </c>
      <c r="B24" s="6" t="n">
        <v>33266</v>
      </c>
      <c r="C24" s="6" t="n">
        <v>32776</v>
      </c>
      <c r="D24" s="6" t="n">
        <v>32174</v>
      </c>
    </row>
    <row r="25" spans="1:4">
      <c r="A25" s="4" t="s">
        <v>104</v>
      </c>
      <c r="B25" s="6" t="n">
        <v>33266</v>
      </c>
      <c r="C25" s="6" t="n">
        <v>32776</v>
      </c>
      <c r="D25" s="6" t="n">
        <v>32174</v>
      </c>
    </row>
    <row r="26" spans="1:4">
      <c r="A26" s="4" t="s">
        <v>105</v>
      </c>
    </row>
    <row r="27" spans="1:4">
      <c r="A27" s="4" t="s">
        <v>82</v>
      </c>
      <c r="B27" s="5" t="n">
        <v>48227000</v>
      </c>
      <c r="C27" s="5" t="n">
        <v>46464000</v>
      </c>
      <c r="D27" s="5" t="n">
        <v>43735000</v>
      </c>
    </row>
    <row r="28" spans="1:4">
      <c r="A28" s="4" t="s">
        <v>83</v>
      </c>
      <c r="B28" s="6" t="n">
        <v>28434000</v>
      </c>
      <c r="C28" s="6" t="n">
        <v>26633000</v>
      </c>
      <c r="D28" s="6" t="n">
        <v>23877000</v>
      </c>
    </row>
    <row r="29" spans="1:4">
      <c r="A29" s="4" t="s">
        <v>106</v>
      </c>
    </row>
    <row r="30" spans="1:4">
      <c r="A30" s="4" t="s">
        <v>82</v>
      </c>
      <c r="B30" s="6" t="n">
        <v>50896000</v>
      </c>
      <c r="C30" s="6" t="n">
        <v>57265000</v>
      </c>
      <c r="D30" s="6" t="n">
        <v>52247000</v>
      </c>
    </row>
    <row r="31" spans="1:4">
      <c r="A31" s="4" t="s">
        <v>83</v>
      </c>
      <c r="B31" s="5" t="n">
        <v>32083000</v>
      </c>
      <c r="C31" s="5" t="n">
        <v>37265000</v>
      </c>
      <c r="D31" s="5" t="n">
        <v>3470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6</v>
      </c>
      <c r="D2" s="2" t="s">
        <v>81</v>
      </c>
    </row>
    <row r="3" spans="1:4">
      <c r="A3" s="3" t="s">
        <v>447</v>
      </c>
    </row>
    <row r="4" spans="1:4">
      <c r="A4" s="4" t="s">
        <v>95</v>
      </c>
      <c r="B4" s="5" t="n">
        <v>-7780</v>
      </c>
      <c r="C4" s="5" t="n">
        <v>-5586</v>
      </c>
      <c r="D4" s="5" t="n">
        <v>-5231</v>
      </c>
    </row>
    <row r="5" spans="1:4">
      <c r="A5" s="3" t="s">
        <v>448</v>
      </c>
    </row>
    <row r="6" spans="1:4">
      <c r="A6" s="4" t="s">
        <v>449</v>
      </c>
      <c r="C6" s="6" t="n">
        <v>3</v>
      </c>
      <c r="D6" s="6" t="n">
        <v>71</v>
      </c>
    </row>
    <row r="7" spans="1:4">
      <c r="A7" s="4" t="s">
        <v>450</v>
      </c>
      <c r="B7" s="6" t="n">
        <v>36</v>
      </c>
      <c r="C7" s="6" t="n">
        <v>45</v>
      </c>
      <c r="D7" s="6" t="n">
        <v>62</v>
      </c>
    </row>
    <row r="8" spans="1:4">
      <c r="A8" s="4" t="s">
        <v>451</v>
      </c>
      <c r="B8" s="6" t="n">
        <v>36</v>
      </c>
      <c r="C8" s="6" t="n">
        <v>48</v>
      </c>
      <c r="D8" s="6" t="n">
        <v>133</v>
      </c>
    </row>
    <row r="9" spans="1:4">
      <c r="A9" s="3" t="s">
        <v>452</v>
      </c>
    </row>
    <row r="10" spans="1:4">
      <c r="A10" s="4" t="s">
        <v>449</v>
      </c>
      <c r="C10" s="6" t="n">
        <v>-1849</v>
      </c>
      <c r="D10" s="6" t="n">
        <v>-166</v>
      </c>
    </row>
    <row r="11" spans="1:4">
      <c r="A11" s="4" t="s">
        <v>450</v>
      </c>
      <c r="C11" s="6" t="n">
        <v>-17</v>
      </c>
      <c r="D11" s="6" t="n">
        <v>-11</v>
      </c>
    </row>
    <row r="12" spans="1:4">
      <c r="A12" s="4" t="s">
        <v>453</v>
      </c>
      <c r="C12" s="6" t="n">
        <v>-1866</v>
      </c>
      <c r="D12" s="6" t="n">
        <v>-177</v>
      </c>
    </row>
    <row r="13" spans="1:4">
      <c r="A13" s="4" t="s">
        <v>454</v>
      </c>
      <c r="B13" s="6" t="n">
        <v>36</v>
      </c>
      <c r="C13" s="6" t="n">
        <v>-1818</v>
      </c>
      <c r="D13" s="6" t="n">
        <v>-44</v>
      </c>
    </row>
    <row r="14" spans="1:4">
      <c r="A14" s="4" t="s">
        <v>97</v>
      </c>
      <c r="B14" s="5" t="n">
        <v>-7816</v>
      </c>
      <c r="C14" s="5" t="n">
        <v>-3768</v>
      </c>
      <c r="D14" s="5" t="n">
        <v>-518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6</v>
      </c>
      <c r="D2" s="2" t="s">
        <v>81</v>
      </c>
    </row>
    <row r="3" spans="1:4">
      <c r="A3" s="3" t="s">
        <v>456</v>
      </c>
    </row>
    <row r="4" spans="1:4">
      <c r="A4" s="4" t="s">
        <v>457</v>
      </c>
      <c r="B4" s="5" t="n">
        <v>-1634</v>
      </c>
      <c r="C4" s="5" t="n">
        <v>-1720</v>
      </c>
      <c r="D4" s="5" t="n">
        <v>-1778</v>
      </c>
    </row>
    <row r="5" spans="1:4">
      <c r="A5" s="4" t="s">
        <v>458</v>
      </c>
      <c r="C5" s="6" t="n">
        <v>4134</v>
      </c>
    </row>
    <row r="6" spans="1:4">
      <c r="A6" s="4" t="s">
        <v>459</v>
      </c>
      <c r="B6" s="6" t="n">
        <v>-620</v>
      </c>
      <c r="C6" s="6" t="n">
        <v>-255</v>
      </c>
      <c r="D6" s="6" t="n">
        <v>-124</v>
      </c>
    </row>
    <row r="7" spans="1:4">
      <c r="A7" s="4" t="s">
        <v>460</v>
      </c>
      <c r="D7" s="6" t="n">
        <v>737</v>
      </c>
    </row>
    <row r="8" spans="1:4">
      <c r="A8" s="4" t="s">
        <v>461</v>
      </c>
      <c r="B8" s="6" t="n">
        <v>-343</v>
      </c>
      <c r="C8" s="6" t="n">
        <v>-567</v>
      </c>
      <c r="D8" s="6" t="n">
        <v>-125</v>
      </c>
    </row>
    <row r="9" spans="1:4">
      <c r="A9" s="4" t="s">
        <v>462</v>
      </c>
      <c r="B9" s="6" t="n">
        <v>199</v>
      </c>
      <c r="C9" s="6" t="n">
        <v>-324</v>
      </c>
      <c r="D9" s="6" t="n">
        <v>29</v>
      </c>
    </row>
    <row r="10" spans="1:4">
      <c r="A10" s="4" t="s">
        <v>463</v>
      </c>
      <c r="B10" s="6" t="n">
        <v>2385</v>
      </c>
      <c r="C10" s="6" t="n">
        <v>-3153</v>
      </c>
      <c r="D10" s="6" t="n">
        <v>1148</v>
      </c>
    </row>
    <row r="11" spans="1:4">
      <c r="A11" s="4" t="s">
        <v>464</v>
      </c>
      <c r="B11" s="6" t="n">
        <v>49</v>
      </c>
      <c r="C11" s="6" t="n">
        <v>67</v>
      </c>
      <c r="D11" s="6" t="n">
        <v>69</v>
      </c>
    </row>
    <row r="12" spans="1:4">
      <c r="A12" s="4" t="s">
        <v>454</v>
      </c>
      <c r="B12" s="6" t="n">
        <v>36</v>
      </c>
      <c r="C12" s="6" t="n">
        <v>-1818</v>
      </c>
      <c r="D12" s="5" t="n">
        <v>-44</v>
      </c>
    </row>
    <row r="13" spans="1:4">
      <c r="A13" s="3" t="s">
        <v>465</v>
      </c>
    </row>
    <row r="14" spans="1:4">
      <c r="A14" s="4" t="s">
        <v>466</v>
      </c>
      <c r="B14" s="6" t="n">
        <v>5335</v>
      </c>
      <c r="C14" s="6" t="n">
        <v>2853</v>
      </c>
    </row>
    <row r="15" spans="1:4">
      <c r="A15" s="4" t="s">
        <v>467</v>
      </c>
      <c r="B15" s="6" t="n">
        <v>2347</v>
      </c>
      <c r="C15" s="6" t="n">
        <v>2734</v>
      </c>
    </row>
    <row r="16" spans="1:4">
      <c r="A16" s="4" t="s">
        <v>468</v>
      </c>
      <c r="B16" s="6" t="n">
        <v>2806</v>
      </c>
      <c r="C16" s="6" t="n">
        <v>2043</v>
      </c>
    </row>
    <row r="17" spans="1:4">
      <c r="A17" s="4" t="s">
        <v>469</v>
      </c>
      <c r="B17" s="6" t="n">
        <v>1655</v>
      </c>
      <c r="C17" s="6" t="n">
        <v>1603</v>
      </c>
    </row>
    <row r="18" spans="1:4">
      <c r="A18" s="4" t="s">
        <v>470</v>
      </c>
      <c r="B18" s="6" t="n">
        <v>618</v>
      </c>
      <c r="C18" s="6" t="n">
        <v>567</v>
      </c>
    </row>
    <row r="19" spans="1:4">
      <c r="A19" s="4" t="s">
        <v>56</v>
      </c>
      <c r="B19" s="6" t="n">
        <v>202</v>
      </c>
      <c r="C19" s="6" t="n">
        <v>235</v>
      </c>
    </row>
    <row r="20" spans="1:4">
      <c r="A20" s="4" t="s">
        <v>471</v>
      </c>
      <c r="B20" s="6" t="n">
        <v>139</v>
      </c>
      <c r="C20" s="6" t="n">
        <v>844</v>
      </c>
    </row>
    <row r="21" spans="1:4">
      <c r="A21" s="4" t="s">
        <v>472</v>
      </c>
      <c r="B21" s="6" t="n">
        <v>309</v>
      </c>
      <c r="C21" s="6" t="n">
        <v>203</v>
      </c>
    </row>
    <row r="22" spans="1:4">
      <c r="A22" s="4" t="s">
        <v>473</v>
      </c>
      <c r="B22" s="6" t="n">
        <v>13411</v>
      </c>
      <c r="C22" s="6" t="n">
        <v>11082</v>
      </c>
    </row>
    <row r="23" spans="1:4">
      <c r="A23" s="4" t="s">
        <v>474</v>
      </c>
      <c r="B23" s="6" t="n">
        <v>-12250</v>
      </c>
      <c r="C23" s="6" t="n">
        <v>-9814</v>
      </c>
    </row>
    <row r="24" spans="1:4">
      <c r="A24" s="4" t="s">
        <v>475</v>
      </c>
      <c r="B24" s="6" t="n">
        <v>1161</v>
      </c>
      <c r="C24" s="6" t="n">
        <v>1268</v>
      </c>
    </row>
    <row r="25" spans="1:4">
      <c r="A25" s="3" t="s">
        <v>476</v>
      </c>
    </row>
    <row r="26" spans="1:4">
      <c r="A26" s="4" t="s">
        <v>477</v>
      </c>
      <c r="B26" s="6" t="n">
        <v>-759</v>
      </c>
      <c r="C26" s="6" t="n">
        <v>-866</v>
      </c>
    </row>
    <row r="27" spans="1:4">
      <c r="A27" s="4" t="s">
        <v>47</v>
      </c>
      <c r="B27" s="6" t="n">
        <v>-467</v>
      </c>
      <c r="C27" s="6" t="n">
        <v>-467</v>
      </c>
    </row>
    <row r="28" spans="1:4">
      <c r="A28" s="4" t="s">
        <v>478</v>
      </c>
      <c r="B28" s="6" t="n">
        <v>-1226</v>
      </c>
      <c r="C28" s="6" t="n">
        <v>-1333</v>
      </c>
    </row>
    <row r="29" spans="1:4">
      <c r="A29" s="4" t="s">
        <v>479</v>
      </c>
      <c r="B29" s="5" t="n">
        <v>-65</v>
      </c>
      <c r="C29" s="5" t="n">
        <v>-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0</v>
      </c>
      <c r="B1" s="2" t="s">
        <v>1</v>
      </c>
    </row>
    <row r="2" spans="1:3">
      <c r="B2" s="2" t="s">
        <v>2</v>
      </c>
      <c r="C2" s="2" t="s">
        <v>36</v>
      </c>
    </row>
    <row r="3" spans="1:3">
      <c r="A3" s="3" t="s">
        <v>481</v>
      </c>
    </row>
    <row r="4" spans="1:3">
      <c r="A4" s="4" t="s">
        <v>482</v>
      </c>
      <c r="B4" s="5" t="n">
        <v>2347000</v>
      </c>
      <c r="C4" s="5" t="n">
        <v>2734000</v>
      </c>
    </row>
    <row r="5" spans="1:3">
      <c r="A5" s="4" t="s">
        <v>312</v>
      </c>
      <c r="B5" s="6" t="n">
        <v>12250000</v>
      </c>
      <c r="C5" s="5" t="n">
        <v>9814000</v>
      </c>
    </row>
    <row r="6" spans="1:3">
      <c r="A6" s="4" t="s">
        <v>449</v>
      </c>
    </row>
    <row r="7" spans="1:3">
      <c r="A7" s="3" t="s">
        <v>481</v>
      </c>
    </row>
    <row r="8" spans="1:3">
      <c r="A8" s="4" t="s">
        <v>483</v>
      </c>
      <c r="B8" s="6" t="n">
        <v>1200000</v>
      </c>
    </row>
    <row r="9" spans="1:3">
      <c r="A9" s="4" t="s">
        <v>484</v>
      </c>
      <c r="B9" s="6" t="n">
        <v>629000</v>
      </c>
    </row>
    <row r="10" spans="1:3">
      <c r="A10" s="4" t="s">
        <v>485</v>
      </c>
      <c r="B10" s="5" t="n">
        <v>551000</v>
      </c>
    </row>
    <row r="11" spans="1:3">
      <c r="A11" s="4" t="s">
        <v>486</v>
      </c>
      <c r="B11" s="4" t="s">
        <v>334</v>
      </c>
    </row>
    <row r="12" spans="1:3">
      <c r="A12" s="4" t="s">
        <v>482</v>
      </c>
      <c r="B12" s="5" t="n">
        <v>1800000</v>
      </c>
    </row>
    <row r="13" spans="1:3">
      <c r="A13" s="4" t="s">
        <v>487</v>
      </c>
      <c r="B13" s="6" t="n">
        <v>17400000</v>
      </c>
    </row>
    <row r="14" spans="1:3">
      <c r="A14" s="4" t="s">
        <v>488</v>
      </c>
    </row>
    <row r="15" spans="1:3">
      <c r="A15" s="3" t="s">
        <v>481</v>
      </c>
    </row>
    <row r="16" spans="1:3">
      <c r="A16" s="4" t="s">
        <v>487</v>
      </c>
      <c r="B16" s="6" t="n">
        <v>5700000</v>
      </c>
    </row>
    <row r="17" spans="1:3">
      <c r="A17" s="4" t="s">
        <v>450</v>
      </c>
    </row>
    <row r="18" spans="1:3">
      <c r="A18" s="3" t="s">
        <v>481</v>
      </c>
    </row>
    <row r="19" spans="1:3">
      <c r="A19" s="4" t="s">
        <v>489</v>
      </c>
      <c r="B19" s="6" t="n">
        <v>1200000</v>
      </c>
    </row>
    <row r="20" spans="1:3">
      <c r="A20" s="4" t="s">
        <v>490</v>
      </c>
    </row>
    <row r="21" spans="1:3">
      <c r="A21" s="3" t="s">
        <v>481</v>
      </c>
    </row>
    <row r="22" spans="1:3">
      <c r="A22" s="4" t="s">
        <v>487</v>
      </c>
      <c r="B22" s="5" t="n">
        <v>8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92</v>
      </c>
      <c r="C1" s="2" t="s">
        <v>2</v>
      </c>
    </row>
    <row r="2" spans="1:3">
      <c r="A2" s="3" t="s">
        <v>171</v>
      </c>
    </row>
    <row r="3" spans="1:3">
      <c r="A3" s="4" t="s">
        <v>493</v>
      </c>
      <c r="B3" s="4" t="s">
        <v>494</v>
      </c>
      <c r="C3" s="4" t="s">
        <v>495</v>
      </c>
    </row>
    <row r="4" spans="1:3">
      <c r="A4" s="4" t="s">
        <v>496</v>
      </c>
      <c r="C4" s="5" t="n">
        <v>-4100000</v>
      </c>
    </row>
    <row r="5" spans="1:3">
      <c r="A5" s="4" t="s">
        <v>497</v>
      </c>
      <c r="C5" s="6" t="n">
        <v>-5800000</v>
      </c>
    </row>
    <row r="6" spans="1:3">
      <c r="A6" s="4" t="s">
        <v>498</v>
      </c>
      <c r="C6" s="6" t="n">
        <v>-1700000</v>
      </c>
    </row>
    <row r="7" spans="1:3">
      <c r="A7" s="4" t="s">
        <v>499</v>
      </c>
      <c r="C7" s="6" t="n">
        <v>1100000</v>
      </c>
    </row>
    <row r="8" spans="1:3">
      <c r="A8" s="4" t="s">
        <v>500</v>
      </c>
      <c r="C8" s="5" t="n">
        <v>6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6</v>
      </c>
      <c r="D2" s="2" t="s">
        <v>81</v>
      </c>
    </row>
    <row r="3" spans="1:4">
      <c r="A3" s="3" t="s">
        <v>171</v>
      </c>
    </row>
    <row r="4" spans="1:4">
      <c r="A4" s="4" t="s">
        <v>502</v>
      </c>
      <c r="B4" s="5" t="n">
        <v>580000</v>
      </c>
      <c r="C4" s="5" t="n">
        <v>461000</v>
      </c>
    </row>
    <row r="5" spans="1:4">
      <c r="A5" s="4" t="s">
        <v>503</v>
      </c>
      <c r="B5" s="6" t="n">
        <v>609000</v>
      </c>
      <c r="C5" s="6" t="n">
        <v>513000</v>
      </c>
    </row>
    <row r="6" spans="1:4">
      <c r="A6" s="4" t="s">
        <v>504</v>
      </c>
      <c r="B6" s="6" t="n">
        <v>42000</v>
      </c>
      <c r="C6" s="6" t="n">
        <v>43000</v>
      </c>
    </row>
    <row r="7" spans="1:4">
      <c r="A7" s="4" t="s">
        <v>505</v>
      </c>
      <c r="B7" s="6" t="n">
        <v>1000</v>
      </c>
      <c r="C7" s="6" t="n">
        <v>3000</v>
      </c>
    </row>
    <row r="8" spans="1:4">
      <c r="A8" s="3" t="s">
        <v>506</v>
      </c>
    </row>
    <row r="9" spans="1:4">
      <c r="A9" s="4" t="s">
        <v>507</v>
      </c>
      <c r="B9" s="6" t="n">
        <v>586000</v>
      </c>
      <c r="C9" s="6" t="n">
        <v>426000</v>
      </c>
      <c r="D9" s="5" t="n">
        <v>394000</v>
      </c>
    </row>
    <row r="10" spans="1:4">
      <c r="A10" s="4" t="s">
        <v>508</v>
      </c>
      <c r="B10" s="6" t="n">
        <v>2000</v>
      </c>
      <c r="C10" s="6" t="n">
        <v>62000</v>
      </c>
      <c r="D10" s="6" t="n">
        <v>18000</v>
      </c>
    </row>
    <row r="11" spans="1:4">
      <c r="A11" s="4" t="s">
        <v>509</v>
      </c>
      <c r="D11" s="6" t="n">
        <v>-8000</v>
      </c>
    </row>
    <row r="12" spans="1:4">
      <c r="A12" s="4" t="s">
        <v>510</v>
      </c>
      <c r="B12" s="6" t="n">
        <v>116000</v>
      </c>
      <c r="C12" s="6" t="n">
        <v>122000</v>
      </c>
      <c r="D12" s="6" t="n">
        <v>59000</v>
      </c>
    </row>
    <row r="13" spans="1:4">
      <c r="A13" s="4" t="s">
        <v>511</v>
      </c>
      <c r="B13" s="6" t="n">
        <v>-17000</v>
      </c>
      <c r="C13" s="6" t="n">
        <v>-24000</v>
      </c>
      <c r="D13" s="6" t="n">
        <v>-37000</v>
      </c>
    </row>
    <row r="14" spans="1:4">
      <c r="A14" s="4" t="s">
        <v>384</v>
      </c>
      <c r="B14" s="5" t="n">
        <v>687000</v>
      </c>
      <c r="C14" s="5" t="n">
        <v>586000</v>
      </c>
      <c r="D14" s="5" t="n">
        <v>426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31"/>
    <col customWidth="1" max="6" min="6" width="21"/>
    <col customWidth="1" max="7" min="7" width="21"/>
    <col customWidth="1" max="8" min="8" width="21"/>
  </cols>
  <sheetData>
    <row r="1" spans="1:8">
      <c r="A1" s="1" t="s">
        <v>512</v>
      </c>
      <c r="B1" s="2" t="s">
        <v>513</v>
      </c>
      <c r="C1" s="2" t="s">
        <v>514</v>
      </c>
      <c r="D1" s="2" t="s">
        <v>515</v>
      </c>
      <c r="E1" s="2" t="s">
        <v>516</v>
      </c>
      <c r="F1" s="2" t="s">
        <v>419</v>
      </c>
      <c r="G1" s="2" t="s">
        <v>423</v>
      </c>
      <c r="H1" s="2" t="s">
        <v>517</v>
      </c>
    </row>
    <row r="2" spans="1:8">
      <c r="A2" s="3" t="s">
        <v>518</v>
      </c>
    </row>
    <row r="3" spans="1:8">
      <c r="A3" s="4" t="s">
        <v>519</v>
      </c>
      <c r="B3" s="6" t="n">
        <v>5980</v>
      </c>
      <c r="D3" s="6" t="n">
        <v>52000</v>
      </c>
    </row>
    <row r="4" spans="1:8">
      <c r="A4" s="4" t="s">
        <v>520</v>
      </c>
      <c r="B4" s="4" t="s">
        <v>521</v>
      </c>
      <c r="C4" s="4" t="s">
        <v>522</v>
      </c>
      <c r="D4" s="4" t="s">
        <v>523</v>
      </c>
    </row>
    <row r="5" spans="1:8">
      <c r="A5" s="4" t="s">
        <v>524</v>
      </c>
      <c r="B5" s="5" t="n">
        <v>14000</v>
      </c>
      <c r="C5" s="5" t="n">
        <v>76000</v>
      </c>
      <c r="D5" s="5" t="n">
        <v>102000</v>
      </c>
    </row>
    <row r="6" spans="1:8">
      <c r="A6" s="4" t="s">
        <v>525</v>
      </c>
      <c r="B6" s="6" t="n">
        <v>16000</v>
      </c>
      <c r="C6" s="5" t="n">
        <v>90000</v>
      </c>
      <c r="D6" s="5" t="n">
        <v>120000</v>
      </c>
    </row>
    <row r="7" spans="1:8">
      <c r="A7" s="4" t="s">
        <v>526</v>
      </c>
      <c r="C7" s="6" t="n">
        <v>11000</v>
      </c>
    </row>
    <row r="8" spans="1:8">
      <c r="A8" s="4" t="s">
        <v>527</v>
      </c>
      <c r="B8" s="5" t="n">
        <v>119000</v>
      </c>
      <c r="C8" s="5" t="n">
        <v>328000</v>
      </c>
    </row>
    <row r="9" spans="1:8">
      <c r="A9" s="3" t="s">
        <v>528</v>
      </c>
    </row>
    <row r="10" spans="1:8">
      <c r="A10" s="4" t="s">
        <v>376</v>
      </c>
      <c r="E10" s="5" t="n">
        <v>2408000</v>
      </c>
    </row>
    <row r="11" spans="1:8">
      <c r="A11" s="4" t="s">
        <v>377</v>
      </c>
      <c r="E11" s="6" t="n">
        <v>2150000</v>
      </c>
    </row>
    <row r="12" spans="1:8">
      <c r="A12" s="4" t="s">
        <v>378</v>
      </c>
      <c r="E12" s="6" t="n">
        <v>1981000</v>
      </c>
    </row>
    <row r="13" spans="1:8">
      <c r="A13" s="4" t="s">
        <v>379</v>
      </c>
      <c r="E13" s="6" t="n">
        <v>548000</v>
      </c>
    </row>
    <row r="14" spans="1:8">
      <c r="A14" s="4" t="s">
        <v>380</v>
      </c>
      <c r="E14" s="6" t="n">
        <v>177000</v>
      </c>
    </row>
    <row r="15" spans="1:8">
      <c r="A15" s="4" t="s">
        <v>111</v>
      </c>
      <c r="E15" s="6" t="n">
        <v>7264000</v>
      </c>
    </row>
    <row r="16" spans="1:8">
      <c r="A16" s="4" t="s">
        <v>529</v>
      </c>
      <c r="E16" s="5" t="n">
        <v>1900000</v>
      </c>
      <c r="F16" s="5" t="n">
        <v>1800000</v>
      </c>
      <c r="G16" s="5" t="n">
        <v>1700000</v>
      </c>
    </row>
    <row r="17" spans="1:8">
      <c r="A17" s="4" t="s">
        <v>530</v>
      </c>
    </row>
    <row r="18" spans="1:8">
      <c r="A18" s="3" t="s">
        <v>531</v>
      </c>
    </row>
    <row r="19" spans="1:8">
      <c r="A19" s="4" t="s">
        <v>532</v>
      </c>
      <c r="E19" s="4" t="s">
        <v>320</v>
      </c>
    </row>
    <row r="20" spans="1:8">
      <c r="A20" s="4" t="s">
        <v>533</v>
      </c>
    </row>
    <row r="21" spans="1:8">
      <c r="A21" s="3" t="s">
        <v>531</v>
      </c>
    </row>
    <row r="22" spans="1:8">
      <c r="A22" s="4" t="s">
        <v>534</v>
      </c>
      <c r="E22" s="6" t="n">
        <v>1</v>
      </c>
    </row>
    <row r="23" spans="1:8">
      <c r="A23" s="4" t="s">
        <v>535</v>
      </c>
      <c r="E23" s="5" t="n">
        <v>146000</v>
      </c>
      <c r="H23" s="5" t="n">
        <v>274000</v>
      </c>
    </row>
    <row r="24" spans="1:8">
      <c r="A24" s="4" t="s">
        <v>536</v>
      </c>
      <c r="E24" s="4" t="s">
        <v>5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538</v>
      </c>
      <c r="B1" s="2" t="s">
        <v>539</v>
      </c>
    </row>
    <row r="2" spans="1:4">
      <c r="B2" s="2" t="s">
        <v>540</v>
      </c>
      <c r="C2" s="2" t="s">
        <v>541</v>
      </c>
      <c r="D2" s="2" t="s">
        <v>542</v>
      </c>
    </row>
    <row r="3" spans="1:4">
      <c r="A3" s="3" t="s">
        <v>543</v>
      </c>
    </row>
    <row r="4" spans="1:4">
      <c r="A4" s="4" t="s">
        <v>544</v>
      </c>
      <c r="C4" s="6" t="n">
        <v>5035000</v>
      </c>
    </row>
    <row r="5" spans="1:4">
      <c r="A5" s="4" t="s">
        <v>545</v>
      </c>
      <c r="C5" s="6" t="n">
        <v>112000</v>
      </c>
    </row>
    <row r="6" spans="1:4">
      <c r="A6" s="4" t="s">
        <v>546</v>
      </c>
      <c r="C6" s="6" t="n">
        <v>2761000</v>
      </c>
    </row>
    <row r="7" spans="1:4">
      <c r="A7" s="4" t="s">
        <v>547</v>
      </c>
      <c r="C7" s="6" t="n">
        <v>7908000</v>
      </c>
    </row>
    <row r="8" spans="1:4">
      <c r="A8" s="3" t="s">
        <v>548</v>
      </c>
    </row>
    <row r="9" spans="1:4">
      <c r="A9" s="4" t="s">
        <v>549</v>
      </c>
      <c r="C9" s="6" t="n">
        <v>2000000</v>
      </c>
      <c r="D9" s="6" t="n">
        <v>2000000</v>
      </c>
    </row>
    <row r="10" spans="1:4">
      <c r="A10" s="4" t="s">
        <v>550</v>
      </c>
      <c r="C10" s="6" t="n">
        <v>0</v>
      </c>
      <c r="D10" s="6" t="n">
        <v>0</v>
      </c>
    </row>
    <row r="11" spans="1:4">
      <c r="A11" s="4" t="s">
        <v>551</v>
      </c>
    </row>
    <row r="12" spans="1:4">
      <c r="A12" s="3" t="s">
        <v>552</v>
      </c>
    </row>
    <row r="13" spans="1:4">
      <c r="A13" s="4" t="s">
        <v>553</v>
      </c>
      <c r="B13" s="6" t="n">
        <v>1</v>
      </c>
    </row>
    <row r="14" spans="1:4">
      <c r="A14" s="4" t="s">
        <v>554</v>
      </c>
      <c r="B14" s="9" t="n">
        <v>0.001</v>
      </c>
    </row>
    <row r="15" spans="1:4">
      <c r="A15" s="4" t="s">
        <v>555</v>
      </c>
      <c r="B15" s="6"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s>
  <sheetData>
    <row r="1" spans="1:6">
      <c r="A1" s="1" t="s">
        <v>556</v>
      </c>
      <c r="B1" s="2" t="s">
        <v>539</v>
      </c>
      <c r="F1" s="2" t="s">
        <v>1</v>
      </c>
    </row>
    <row r="2" spans="1:6">
      <c r="B2" s="2" t="s">
        <v>557</v>
      </c>
      <c r="C2" s="2" t="s">
        <v>558</v>
      </c>
      <c r="D2" s="2" t="s">
        <v>559</v>
      </c>
      <c r="E2" s="2" t="s">
        <v>560</v>
      </c>
      <c r="F2" s="2" t="s">
        <v>2</v>
      </c>
    </row>
    <row r="3" spans="1:6">
      <c r="A3" s="3" t="s">
        <v>561</v>
      </c>
    </row>
    <row r="4" spans="1:6">
      <c r="A4" s="4" t="s">
        <v>562</v>
      </c>
      <c r="F4" s="6" t="n">
        <v>5035000</v>
      </c>
    </row>
    <row r="5" spans="1:6">
      <c r="A5" s="3" t="s">
        <v>563</v>
      </c>
    </row>
    <row r="6" spans="1:6">
      <c r="A6" s="4" t="s">
        <v>564</v>
      </c>
      <c r="F6" s="6" t="n">
        <v>112000</v>
      </c>
    </row>
    <row r="7" spans="1:6">
      <c r="A7" s="4" t="s">
        <v>410</v>
      </c>
    </row>
    <row r="8" spans="1:6">
      <c r="A8" s="3" t="s">
        <v>561</v>
      </c>
    </row>
    <row r="9" spans="1:6">
      <c r="A9" s="4" t="s">
        <v>565</v>
      </c>
      <c r="F9" s="6" t="n">
        <v>4124000</v>
      </c>
    </row>
    <row r="10" spans="1:6">
      <c r="A10" s="4" t="s">
        <v>566</v>
      </c>
      <c r="F10" s="6" t="n">
        <v>1038000</v>
      </c>
    </row>
    <row r="11" spans="1:6">
      <c r="A11" s="4" t="s">
        <v>567</v>
      </c>
      <c r="F11" s="6" t="n">
        <v>-43000</v>
      </c>
    </row>
    <row r="12" spans="1:6">
      <c r="A12" s="4" t="s">
        <v>568</v>
      </c>
      <c r="F12" s="6" t="n">
        <v>-76000</v>
      </c>
    </row>
    <row r="13" spans="1:6">
      <c r="A13" s="4" t="s">
        <v>569</v>
      </c>
      <c r="F13" s="6" t="n">
        <v>-8000</v>
      </c>
    </row>
    <row r="14" spans="1:6">
      <c r="A14" s="4" t="s">
        <v>562</v>
      </c>
      <c r="F14" s="6" t="n">
        <v>5035000</v>
      </c>
    </row>
    <row r="15" spans="1:6">
      <c r="A15" s="4" t="s">
        <v>570</v>
      </c>
      <c r="F15" s="6" t="n">
        <v>2482000</v>
      </c>
    </row>
    <row r="16" spans="1:6">
      <c r="A16" s="4" t="s">
        <v>571</v>
      </c>
      <c r="F16" s="6" t="n">
        <v>5035000</v>
      </c>
    </row>
    <row r="17" spans="1:6">
      <c r="A17" s="3" t="s">
        <v>572</v>
      </c>
    </row>
    <row r="18" spans="1:6">
      <c r="A18" s="4" t="s">
        <v>573</v>
      </c>
      <c r="F18" s="7" t="n">
        <v>3.58</v>
      </c>
    </row>
    <row r="19" spans="1:6">
      <c r="A19" s="4" t="s">
        <v>574</v>
      </c>
      <c r="F19" s="8" t="n">
        <v>4.2</v>
      </c>
    </row>
    <row r="20" spans="1:6">
      <c r="A20" s="4" t="s">
        <v>575</v>
      </c>
      <c r="F20" s="6" t="n">
        <v>2</v>
      </c>
    </row>
    <row r="21" spans="1:6">
      <c r="A21" s="4" t="s">
        <v>576</v>
      </c>
      <c r="F21" s="8" t="n">
        <v>4.93</v>
      </c>
    </row>
    <row r="22" spans="1:6">
      <c r="A22" s="4" t="s">
        <v>577</v>
      </c>
      <c r="F22" s="8" t="n">
        <v>4.91</v>
      </c>
    </row>
    <row r="23" spans="1:6">
      <c r="A23" s="4" t="s">
        <v>578</v>
      </c>
      <c r="F23" s="8" t="n">
        <v>3.7</v>
      </c>
    </row>
    <row r="24" spans="1:6">
      <c r="A24" s="4" t="s">
        <v>579</v>
      </c>
      <c r="F24" s="8" t="n">
        <v>2.92</v>
      </c>
    </row>
    <row r="25" spans="1:6">
      <c r="A25" s="4" t="s">
        <v>580</v>
      </c>
      <c r="F25" s="7" t="n">
        <v>3.7</v>
      </c>
    </row>
    <row r="26" spans="1:6">
      <c r="A26" s="3" t="s">
        <v>581</v>
      </c>
    </row>
    <row r="27" spans="1:6">
      <c r="A27" s="4" t="s">
        <v>582</v>
      </c>
      <c r="F27" s="4" t="s">
        <v>583</v>
      </c>
    </row>
    <row r="28" spans="1:6">
      <c r="A28" s="4" t="s">
        <v>584</v>
      </c>
      <c r="F28" s="4" t="s">
        <v>585</v>
      </c>
    </row>
    <row r="29" spans="1:6">
      <c r="A29" s="4" t="s">
        <v>586</v>
      </c>
      <c r="F29" s="4" t="s">
        <v>583</v>
      </c>
    </row>
    <row r="30" spans="1:6">
      <c r="A30" s="3" t="s">
        <v>587</v>
      </c>
    </row>
    <row r="31" spans="1:6">
      <c r="A31" s="4" t="s">
        <v>588</v>
      </c>
      <c r="F31" s="5" t="n">
        <v>4430</v>
      </c>
    </row>
    <row r="32" spans="1:6">
      <c r="A32" s="4" t="s">
        <v>589</v>
      </c>
      <c r="F32" s="6" t="n">
        <v>3729</v>
      </c>
    </row>
    <row r="33" spans="1:6">
      <c r="A33" s="4" t="s">
        <v>590</v>
      </c>
      <c r="F33" s="5" t="n">
        <v>4430</v>
      </c>
    </row>
    <row r="34" spans="1:6">
      <c r="A34" s="4" t="s">
        <v>591</v>
      </c>
    </row>
    <row r="35" spans="1:6">
      <c r="A35" s="3" t="s">
        <v>561</v>
      </c>
    </row>
    <row r="36" spans="1:6">
      <c r="A36" s="4" t="s">
        <v>592</v>
      </c>
      <c r="F36" s="6" t="n">
        <v>5035000</v>
      </c>
    </row>
    <row r="37" spans="1:6">
      <c r="A37" s="3" t="s">
        <v>572</v>
      </c>
    </row>
    <row r="38" spans="1:6">
      <c r="A38" s="4" t="s">
        <v>579</v>
      </c>
      <c r="F38" s="7" t="n">
        <v>3.7</v>
      </c>
    </row>
    <row r="39" spans="1:6">
      <c r="A39" s="3" t="s">
        <v>581</v>
      </c>
    </row>
    <row r="40" spans="1:6">
      <c r="A40" s="4" t="s">
        <v>584</v>
      </c>
      <c r="F40" s="4" t="s">
        <v>583</v>
      </c>
    </row>
    <row r="41" spans="1:6">
      <c r="A41" s="3" t="s">
        <v>587</v>
      </c>
    </row>
    <row r="42" spans="1:6">
      <c r="A42" s="4" t="s">
        <v>593</v>
      </c>
      <c r="F42" s="5" t="n">
        <v>4430</v>
      </c>
    </row>
    <row r="43" spans="1:6">
      <c r="A43" s="4" t="s">
        <v>412</v>
      </c>
    </row>
    <row r="44" spans="1:6">
      <c r="A44" s="3" t="s">
        <v>563</v>
      </c>
    </row>
    <row r="45" spans="1:6">
      <c r="A45" s="4" t="s">
        <v>594</v>
      </c>
      <c r="F45" s="6" t="n">
        <v>144000</v>
      </c>
    </row>
    <row r="46" spans="1:6">
      <c r="A46" s="4" t="s">
        <v>566</v>
      </c>
      <c r="F46" s="6" t="n">
        <v>62000</v>
      </c>
    </row>
    <row r="47" spans="1:6">
      <c r="A47" s="4" t="s">
        <v>595</v>
      </c>
      <c r="F47" s="6" t="n">
        <v>-69000</v>
      </c>
    </row>
    <row r="48" spans="1:6">
      <c r="A48" s="4" t="s">
        <v>568</v>
      </c>
      <c r="F48" s="6" t="n">
        <v>-25000</v>
      </c>
    </row>
    <row r="49" spans="1:6">
      <c r="A49" s="4" t="s">
        <v>564</v>
      </c>
      <c r="F49" s="6" t="n">
        <v>112000</v>
      </c>
    </row>
    <row r="50" spans="1:6">
      <c r="A50" s="4" t="s">
        <v>596</v>
      </c>
      <c r="F50" s="6" t="n">
        <v>112000</v>
      </c>
    </row>
    <row r="51" spans="1:6">
      <c r="A51" s="3" t="s">
        <v>597</v>
      </c>
    </row>
    <row r="52" spans="1:6">
      <c r="A52" s="4" t="s">
        <v>598</v>
      </c>
      <c r="F52" s="7" t="n">
        <v>4.72</v>
      </c>
    </row>
    <row r="53" spans="1:6">
      <c r="A53" s="4" t="s">
        <v>574</v>
      </c>
      <c r="F53" s="8" t="n">
        <v>4.21</v>
      </c>
    </row>
    <row r="54" spans="1:6">
      <c r="A54" s="4" t="s">
        <v>599</v>
      </c>
      <c r="F54" s="8" t="n">
        <v>4.83</v>
      </c>
    </row>
    <row r="55" spans="1:6">
      <c r="A55" s="4" t="s">
        <v>576</v>
      </c>
      <c r="F55" s="8" t="n">
        <v>3.61</v>
      </c>
    </row>
    <row r="56" spans="1:6">
      <c r="A56" s="4" t="s">
        <v>600</v>
      </c>
      <c r="F56" s="8" t="n">
        <v>4.62</v>
      </c>
    </row>
    <row r="57" spans="1:6">
      <c r="A57" s="4" t="s">
        <v>601</v>
      </c>
      <c r="F57" s="7" t="n">
        <v>4.62</v>
      </c>
    </row>
    <row r="58" spans="1:6">
      <c r="A58" s="3" t="s">
        <v>602</v>
      </c>
    </row>
    <row r="59" spans="1:6">
      <c r="A59" s="4" t="s">
        <v>603</v>
      </c>
      <c r="F59" s="4" t="s">
        <v>604</v>
      </c>
    </row>
    <row r="60" spans="1:6">
      <c r="A60" s="4" t="s">
        <v>605</v>
      </c>
      <c r="F60" s="4" t="s">
        <v>604</v>
      </c>
    </row>
    <row r="61" spans="1:6">
      <c r="A61" s="3" t="s">
        <v>587</v>
      </c>
    </row>
    <row r="62" spans="1:6">
      <c r="A62" s="4" t="s">
        <v>606</v>
      </c>
      <c r="F62" s="5" t="n">
        <v>19</v>
      </c>
    </row>
    <row r="63" spans="1:6">
      <c r="A63" s="4" t="s">
        <v>607</v>
      </c>
      <c r="F63" s="5" t="n">
        <v>19</v>
      </c>
    </row>
    <row r="64" spans="1:6">
      <c r="A64" s="4" t="s">
        <v>608</v>
      </c>
    </row>
    <row r="65" spans="1:6">
      <c r="A65" s="3" t="s">
        <v>563</v>
      </c>
    </row>
    <row r="66" spans="1:6">
      <c r="A66" s="4" t="s">
        <v>609</v>
      </c>
      <c r="F66" s="6" t="n">
        <v>112000</v>
      </c>
    </row>
    <row r="67" spans="1:6">
      <c r="A67" s="3" t="s">
        <v>597</v>
      </c>
    </row>
    <row r="68" spans="1:6">
      <c r="A68" s="4" t="s">
        <v>599</v>
      </c>
      <c r="F68" s="7" t="n">
        <v>4.62</v>
      </c>
    </row>
    <row r="69" spans="1:6">
      <c r="A69" s="3" t="s">
        <v>602</v>
      </c>
    </row>
    <row r="70" spans="1:6">
      <c r="A70" s="4" t="s">
        <v>603</v>
      </c>
      <c r="F70" s="4" t="s">
        <v>604</v>
      </c>
    </row>
    <row r="71" spans="1:6">
      <c r="A71" s="3" t="s">
        <v>587</v>
      </c>
    </row>
    <row r="72" spans="1:6">
      <c r="A72" s="4" t="s">
        <v>610</v>
      </c>
      <c r="F72" s="5" t="n">
        <v>19</v>
      </c>
    </row>
    <row r="73" spans="1:6">
      <c r="A73" s="4" t="s">
        <v>611</v>
      </c>
    </row>
    <row r="74" spans="1:6">
      <c r="A74" s="3" t="s">
        <v>177</v>
      </c>
    </row>
    <row r="75" spans="1:6">
      <c r="A75" s="4" t="s">
        <v>612</v>
      </c>
      <c r="B75" s="6" t="n">
        <v>1000000</v>
      </c>
      <c r="C75" s="6" t="n">
        <v>1500000</v>
      </c>
      <c r="D75" s="6" t="n">
        <v>800000</v>
      </c>
      <c r="E75" s="6" t="n">
        <v>800000</v>
      </c>
    </row>
    <row r="76" spans="1:6">
      <c r="A76" s="4" t="s">
        <v>613</v>
      </c>
      <c r="B76" s="6" t="n">
        <v>4950000</v>
      </c>
      <c r="C76" s="6" t="n">
        <v>3950000</v>
      </c>
      <c r="D76" s="6" t="n">
        <v>2450000</v>
      </c>
      <c r="E76" s="6" t="n">
        <v>1650000</v>
      </c>
    </row>
    <row r="77" spans="1:6">
      <c r="A77" s="4" t="s">
        <v>614</v>
      </c>
    </row>
    <row r="78" spans="1:6">
      <c r="A78" s="3" t="s">
        <v>561</v>
      </c>
    </row>
    <row r="79" spans="1:6">
      <c r="A79" s="4" t="s">
        <v>562</v>
      </c>
      <c r="F79" s="10" t="n">
        <v>2.3</v>
      </c>
    </row>
    <row r="80" spans="1:6">
      <c r="A80" s="4" t="s">
        <v>615</v>
      </c>
    </row>
    <row r="81" spans="1:6">
      <c r="A81" s="3" t="s">
        <v>177</v>
      </c>
    </row>
    <row r="82" spans="1:6">
      <c r="A82" s="4" t="s">
        <v>616</v>
      </c>
      <c r="F82" s="4" t="s">
        <v>617</v>
      </c>
    </row>
    <row r="83" spans="1:6">
      <c r="A83" s="4" t="s">
        <v>618</v>
      </c>
      <c r="F83" s="4" t="s">
        <v>619</v>
      </c>
    </row>
    <row r="84" spans="1:6">
      <c r="A84" s="3" t="s">
        <v>587</v>
      </c>
    </row>
    <row r="85" spans="1:6">
      <c r="A85" s="4" t="s">
        <v>620</v>
      </c>
      <c r="F85" s="6" t="n">
        <v>1</v>
      </c>
    </row>
    <row r="86" spans="1:6">
      <c r="A86" s="3" t="s">
        <v>563</v>
      </c>
    </row>
    <row r="87" spans="1:6">
      <c r="A87" s="4" t="s">
        <v>564</v>
      </c>
      <c r="F87" s="6" t="n">
        <v>7500</v>
      </c>
    </row>
    <row r="88" spans="1:6">
      <c r="A88" s="4" t="s">
        <v>621</v>
      </c>
    </row>
    <row r="89" spans="1:6">
      <c r="A89" s="3" t="s">
        <v>177</v>
      </c>
    </row>
    <row r="90" spans="1:6">
      <c r="A90" s="4" t="s">
        <v>616</v>
      </c>
      <c r="F90" s="4" t="s">
        <v>617</v>
      </c>
    </row>
    <row r="91" spans="1:6">
      <c r="A91" s="4" t="s">
        <v>618</v>
      </c>
      <c r="F91" s="4" t="s">
        <v>619</v>
      </c>
    </row>
    <row r="92" spans="1:6">
      <c r="A92" s="3" t="s">
        <v>561</v>
      </c>
    </row>
    <row r="93" spans="1:6">
      <c r="A93" s="4" t="s">
        <v>562</v>
      </c>
      <c r="F93" s="10" t="n">
        <v>2.8</v>
      </c>
    </row>
    <row r="94" spans="1:6">
      <c r="A94" s="4" t="s">
        <v>622</v>
      </c>
    </row>
    <row r="95" spans="1:6">
      <c r="A95" s="3" t="s">
        <v>177</v>
      </c>
    </row>
    <row r="96" spans="1:6">
      <c r="A96" s="4" t="s">
        <v>623</v>
      </c>
      <c r="F96" s="4" t="s">
        <v>373</v>
      </c>
    </row>
    <row r="97" spans="1:6">
      <c r="A97" s="4" t="s">
        <v>624</v>
      </c>
    </row>
    <row r="98" spans="1:6">
      <c r="A98" s="3" t="s">
        <v>563</v>
      </c>
    </row>
    <row r="99" spans="1:6">
      <c r="A99" s="4" t="s">
        <v>564</v>
      </c>
      <c r="F99" s="6" t="n">
        <v>104000</v>
      </c>
    </row>
    <row r="100" spans="1:6">
      <c r="A100" s="4" t="s">
        <v>625</v>
      </c>
    </row>
    <row r="101" spans="1:6">
      <c r="A101" s="3" t="s">
        <v>177</v>
      </c>
    </row>
    <row r="102" spans="1:6">
      <c r="A102" s="4" t="s">
        <v>618</v>
      </c>
      <c r="F102" s="4" t="s">
        <v>330</v>
      </c>
    </row>
    <row r="103" spans="1:6">
      <c r="A103" s="4" t="s">
        <v>626</v>
      </c>
    </row>
    <row r="104" spans="1:6">
      <c r="A104" s="3" t="s">
        <v>177</v>
      </c>
    </row>
    <row r="105" spans="1:6">
      <c r="A105" s="4" t="s">
        <v>618</v>
      </c>
      <c r="F105" s="4" t="s">
        <v>619</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7</v>
      </c>
      <c r="B1" s="2" t="s">
        <v>1</v>
      </c>
    </row>
    <row r="2" spans="1:4">
      <c r="B2" s="2" t="s">
        <v>2</v>
      </c>
      <c r="C2" s="2" t="s">
        <v>36</v>
      </c>
      <c r="D2" s="2" t="s">
        <v>81</v>
      </c>
    </row>
    <row r="3" spans="1:4">
      <c r="A3" s="3" t="s">
        <v>213</v>
      </c>
    </row>
    <row r="4" spans="1:4">
      <c r="A4" s="4" t="s">
        <v>628</v>
      </c>
      <c r="B4" s="5" t="n">
        <v>2156000</v>
      </c>
      <c r="C4" s="5" t="n">
        <v>1781000</v>
      </c>
      <c r="D4" s="5" t="n">
        <v>976000</v>
      </c>
    </row>
    <row r="5" spans="1:4">
      <c r="A5" s="4" t="s">
        <v>410</v>
      </c>
    </row>
    <row r="6" spans="1:4">
      <c r="A6" s="3" t="s">
        <v>213</v>
      </c>
    </row>
    <row r="7" spans="1:4">
      <c r="A7" s="4" t="s">
        <v>629</v>
      </c>
      <c r="B7" s="5" t="n">
        <v>4700000</v>
      </c>
    </row>
    <row r="8" spans="1:4">
      <c r="A8" s="4" t="s">
        <v>630</v>
      </c>
      <c r="B8" s="4" t="s">
        <v>631</v>
      </c>
    </row>
    <row r="9" spans="1:4">
      <c r="A9" s="4" t="s">
        <v>412</v>
      </c>
    </row>
    <row r="10" spans="1:4">
      <c r="A10" s="3" t="s">
        <v>213</v>
      </c>
    </row>
    <row r="11" spans="1:4">
      <c r="A11" s="4" t="s">
        <v>629</v>
      </c>
      <c r="B11" s="5" t="n">
        <v>364000</v>
      </c>
    </row>
    <row r="12" spans="1:4">
      <c r="A12" s="4" t="s">
        <v>630</v>
      </c>
      <c r="B12" s="4" t="s">
        <v>604</v>
      </c>
    </row>
    <row r="13" spans="1:4">
      <c r="A13" s="4" t="s">
        <v>358</v>
      </c>
    </row>
    <row r="14" spans="1:4">
      <c r="A14" s="3" t="s">
        <v>213</v>
      </c>
    </row>
    <row r="15" spans="1:4">
      <c r="A15" s="4" t="s">
        <v>628</v>
      </c>
      <c r="B15" s="5" t="n">
        <v>146000</v>
      </c>
      <c r="C15" s="6" t="n">
        <v>71000</v>
      </c>
      <c r="D15" s="6" t="n">
        <v>51000</v>
      </c>
    </row>
    <row r="16" spans="1:4">
      <c r="A16" s="4" t="s">
        <v>632</v>
      </c>
    </row>
    <row r="17" spans="1:4">
      <c r="A17" s="3" t="s">
        <v>213</v>
      </c>
    </row>
    <row r="18" spans="1:4">
      <c r="A18" s="4" t="s">
        <v>628</v>
      </c>
      <c r="B18" s="6" t="n">
        <v>1804000</v>
      </c>
      <c r="C18" s="6" t="n">
        <v>1558000</v>
      </c>
      <c r="D18" s="6" t="n">
        <v>858000</v>
      </c>
    </row>
    <row r="19" spans="1:4">
      <c r="A19" s="4" t="s">
        <v>633</v>
      </c>
    </row>
    <row r="20" spans="1:4">
      <c r="A20" s="3" t="s">
        <v>213</v>
      </c>
    </row>
    <row r="21" spans="1:4">
      <c r="A21" s="4" t="s">
        <v>628</v>
      </c>
      <c r="B21" s="5" t="n">
        <v>206000</v>
      </c>
      <c r="C21" s="5" t="n">
        <v>152000</v>
      </c>
      <c r="D21" s="5" t="n">
        <v>6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s>
  <sheetData>
    <row r="1" spans="1:4">
      <c r="A1" s="1" t="s">
        <v>634</v>
      </c>
      <c r="B1" s="2" t="s">
        <v>1</v>
      </c>
    </row>
    <row r="2" spans="1:4">
      <c r="B2" s="2" t="s">
        <v>2</v>
      </c>
      <c r="C2" s="2" t="s">
        <v>36</v>
      </c>
      <c r="D2" s="2" t="s">
        <v>81</v>
      </c>
    </row>
    <row r="3" spans="1:4">
      <c r="A3" s="3" t="s">
        <v>635</v>
      </c>
    </row>
    <row r="4" spans="1:4">
      <c r="A4" s="4" t="s">
        <v>636</v>
      </c>
      <c r="B4" s="4" t="s">
        <v>637</v>
      </c>
      <c r="C4" s="4" t="s">
        <v>585</v>
      </c>
      <c r="D4" s="4" t="s">
        <v>585</v>
      </c>
    </row>
    <row r="5" spans="1:4">
      <c r="A5" s="4" t="s">
        <v>638</v>
      </c>
      <c r="B5" s="4" t="s">
        <v>639</v>
      </c>
      <c r="C5" s="4" t="s">
        <v>639</v>
      </c>
      <c r="D5" s="4" t="s">
        <v>640</v>
      </c>
    </row>
    <row r="6" spans="1:4">
      <c r="A6" s="4" t="s">
        <v>641</v>
      </c>
      <c r="B6" s="4" t="s">
        <v>642</v>
      </c>
      <c r="C6" s="4" t="s">
        <v>642</v>
      </c>
      <c r="D6" s="4" t="s">
        <v>643</v>
      </c>
    </row>
    <row r="7" spans="1:4">
      <c r="A7" s="3" t="s">
        <v>644</v>
      </c>
    </row>
    <row r="8" spans="1:4">
      <c r="A8" s="4" t="s">
        <v>645</v>
      </c>
      <c r="B8" s="7" t="n">
        <v>1.89</v>
      </c>
      <c r="C8" s="7" t="n">
        <v>2.59</v>
      </c>
      <c r="D8" s="7" t="n">
        <v>2.11</v>
      </c>
    </row>
    <row r="9" spans="1:4">
      <c r="A9" s="4" t="s">
        <v>646</v>
      </c>
      <c r="B9" s="5" t="n">
        <v>114</v>
      </c>
      <c r="C9" s="5" t="n">
        <v>2469</v>
      </c>
      <c r="D9" s="5" t="n">
        <v>10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7</v>
      </c>
      <c r="B1" s="2" t="s">
        <v>108</v>
      </c>
      <c r="C1" s="2" t="s">
        <v>109</v>
      </c>
      <c r="D1" s="2" t="s">
        <v>110</v>
      </c>
      <c r="E1" s="2" t="s">
        <v>111</v>
      </c>
    </row>
    <row r="2" spans="1:5">
      <c r="A2" s="4" t="s">
        <v>112</v>
      </c>
      <c r="B2" s="5" t="n">
        <v>3205</v>
      </c>
      <c r="C2" s="5" t="n">
        <v>135424</v>
      </c>
      <c r="D2" s="5" t="n">
        <v>-95167</v>
      </c>
      <c r="E2" s="5" t="n">
        <v>43462</v>
      </c>
    </row>
    <row r="3" spans="1:5">
      <c r="A3" s="4" t="s">
        <v>113</v>
      </c>
      <c r="B3" s="6" t="n">
        <v>32048</v>
      </c>
    </row>
    <row r="4" spans="1:5">
      <c r="A4" s="3" t="s">
        <v>114</v>
      </c>
    </row>
    <row r="5" spans="1:5">
      <c r="A5" s="4" t="s">
        <v>115</v>
      </c>
      <c r="B5" s="5" t="n">
        <v>40</v>
      </c>
      <c r="C5" s="6" t="n">
        <v>628</v>
      </c>
      <c r="E5" s="6" t="n">
        <v>668</v>
      </c>
    </row>
    <row r="6" spans="1:5">
      <c r="A6" s="4" t="s">
        <v>116</v>
      </c>
      <c r="B6" s="6" t="n">
        <v>388</v>
      </c>
    </row>
    <row r="7" spans="1:5">
      <c r="A7" s="4" t="s">
        <v>117</v>
      </c>
      <c r="C7" s="6" t="n">
        <v>976</v>
      </c>
      <c r="E7" s="6" t="n">
        <v>976</v>
      </c>
    </row>
    <row r="8" spans="1:5">
      <c r="A8" s="4" t="s">
        <v>118</v>
      </c>
      <c r="B8" s="5" t="n">
        <v>4</v>
      </c>
      <c r="C8" s="6" t="n">
        <v>-60</v>
      </c>
      <c r="E8" s="6" t="n">
        <v>-56</v>
      </c>
    </row>
    <row r="9" spans="1:5">
      <c r="A9" s="4" t="s">
        <v>119</v>
      </c>
      <c r="B9" s="6" t="n">
        <v>52</v>
      </c>
    </row>
    <row r="10" spans="1:5">
      <c r="A10" s="4" t="s">
        <v>99</v>
      </c>
      <c r="D10" s="6" t="n">
        <v>-4826</v>
      </c>
      <c r="E10" s="6" t="n">
        <v>-4826</v>
      </c>
    </row>
    <row r="11" spans="1:5">
      <c r="A11" s="4" t="s">
        <v>120</v>
      </c>
      <c r="B11" s="5" t="n">
        <v>3249</v>
      </c>
      <c r="C11" s="6" t="n">
        <v>136968</v>
      </c>
      <c r="D11" s="6" t="n">
        <v>-99993</v>
      </c>
      <c r="E11" s="6" t="n">
        <v>40224</v>
      </c>
    </row>
    <row r="12" spans="1:5">
      <c r="A12" s="4" t="s">
        <v>121</v>
      </c>
      <c r="B12" s="6" t="n">
        <v>32488</v>
      </c>
    </row>
    <row r="13" spans="1:5">
      <c r="A13" s="3" t="s">
        <v>114</v>
      </c>
    </row>
    <row r="14" spans="1:5">
      <c r="A14" s="4" t="s">
        <v>115</v>
      </c>
      <c r="B14" s="5" t="n">
        <v>59</v>
      </c>
      <c r="C14" s="6" t="n">
        <v>1131</v>
      </c>
      <c r="E14" s="6" t="n">
        <v>1190</v>
      </c>
    </row>
    <row r="15" spans="1:5">
      <c r="A15" s="4" t="s">
        <v>116</v>
      </c>
      <c r="B15" s="6" t="n">
        <v>591</v>
      </c>
    </row>
    <row r="16" spans="1:5">
      <c r="A16" s="4" t="s">
        <v>117</v>
      </c>
      <c r="C16" s="6" t="n">
        <v>1781</v>
      </c>
      <c r="E16" s="6" t="n">
        <v>1781</v>
      </c>
    </row>
    <row r="17" spans="1:5">
      <c r="A17" s="4" t="s">
        <v>118</v>
      </c>
      <c r="B17" s="5" t="n">
        <v>10</v>
      </c>
      <c r="C17" s="6" t="n">
        <v>-158</v>
      </c>
      <c r="E17" s="6" t="n">
        <v>-148</v>
      </c>
    </row>
    <row r="18" spans="1:5">
      <c r="A18" s="4" t="s">
        <v>119</v>
      </c>
      <c r="B18" s="6" t="n">
        <v>107</v>
      </c>
    </row>
    <row r="19" spans="1:5">
      <c r="A19" s="4" t="s">
        <v>99</v>
      </c>
      <c r="D19" s="6" t="n">
        <v>-3526</v>
      </c>
      <c r="E19" s="6" t="n">
        <v>-3526</v>
      </c>
    </row>
    <row r="20" spans="1:5">
      <c r="A20" s="4" t="s">
        <v>122</v>
      </c>
      <c r="B20" s="5" t="n">
        <v>3318</v>
      </c>
      <c r="C20" s="6" t="n">
        <v>139722</v>
      </c>
      <c r="D20" s="6" t="n">
        <v>-103519</v>
      </c>
      <c r="E20" s="5" t="n">
        <v>39521</v>
      </c>
    </row>
    <row r="21" spans="1:5">
      <c r="A21" s="4" t="s">
        <v>123</v>
      </c>
      <c r="B21" s="6" t="n">
        <v>33186</v>
      </c>
      <c r="E21" s="6" t="n">
        <v>33186</v>
      </c>
    </row>
    <row r="22" spans="1:5">
      <c r="A22" s="3" t="s">
        <v>114</v>
      </c>
    </row>
    <row r="23" spans="1:5">
      <c r="A23" s="4" t="s">
        <v>115</v>
      </c>
      <c r="B23" s="5" t="n">
        <v>4</v>
      </c>
      <c r="C23" s="6" t="n">
        <v>81</v>
      </c>
      <c r="E23" s="5" t="n">
        <v>85</v>
      </c>
    </row>
    <row r="24" spans="1:5">
      <c r="A24" s="4" t="s">
        <v>116</v>
      </c>
      <c r="B24" s="6" t="n">
        <v>43</v>
      </c>
    </row>
    <row r="25" spans="1:5">
      <c r="A25" s="4" t="s">
        <v>124</v>
      </c>
      <c r="B25" s="5" t="n">
        <v>10</v>
      </c>
      <c r="C25" s="6" t="n">
        <v>355</v>
      </c>
      <c r="E25" s="6" t="n">
        <v>365</v>
      </c>
    </row>
    <row r="26" spans="1:5">
      <c r="A26" s="4" t="s">
        <v>125</v>
      </c>
      <c r="B26" s="6" t="n">
        <v>92</v>
      </c>
    </row>
    <row r="27" spans="1:5">
      <c r="A27" s="4" t="s">
        <v>117</v>
      </c>
      <c r="C27" s="6" t="n">
        <v>2156</v>
      </c>
      <c r="E27" s="6" t="n">
        <v>2156</v>
      </c>
    </row>
    <row r="28" spans="1:5">
      <c r="A28" s="4" t="s">
        <v>126</v>
      </c>
      <c r="D28" s="6" t="n">
        <v>-208</v>
      </c>
      <c r="E28" s="6" t="n">
        <v>-208</v>
      </c>
    </row>
    <row r="29" spans="1:5">
      <c r="A29" s="4" t="s">
        <v>118</v>
      </c>
      <c r="B29" s="5" t="n">
        <v>6</v>
      </c>
      <c r="C29" s="6" t="n">
        <v>-54</v>
      </c>
      <c r="E29" s="6" t="n">
        <v>-48</v>
      </c>
    </row>
    <row r="30" spans="1:5">
      <c r="A30" s="4" t="s">
        <v>119</v>
      </c>
      <c r="B30" s="6" t="n">
        <v>56</v>
      </c>
    </row>
    <row r="31" spans="1:5">
      <c r="A31" s="4" t="s">
        <v>99</v>
      </c>
      <c r="D31" s="6" t="n">
        <v>-7816</v>
      </c>
      <c r="E31" s="6" t="n">
        <v>-7816</v>
      </c>
    </row>
    <row r="32" spans="1:5">
      <c r="A32" s="4" t="s">
        <v>127</v>
      </c>
      <c r="B32" s="5" t="n">
        <v>3338</v>
      </c>
      <c r="C32" s="5" t="n">
        <v>142260</v>
      </c>
      <c r="D32" s="5" t="n">
        <v>-111543</v>
      </c>
      <c r="E32" s="5" t="n">
        <v>34055</v>
      </c>
    </row>
    <row r="33" spans="1:5">
      <c r="A33" s="4" t="s">
        <v>128</v>
      </c>
      <c r="B33" s="6" t="n">
        <v>33377</v>
      </c>
      <c r="E33" s="6" t="n">
        <v>333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7</v>
      </c>
      <c r="B1" s="2" t="s">
        <v>1</v>
      </c>
    </row>
    <row r="2" spans="1:4">
      <c r="B2" s="2" t="s">
        <v>2</v>
      </c>
      <c r="C2" s="2" t="s">
        <v>36</v>
      </c>
      <c r="D2" s="2" t="s">
        <v>81</v>
      </c>
    </row>
    <row r="3" spans="1:4">
      <c r="A3" s="4" t="s">
        <v>648</v>
      </c>
    </row>
    <row r="4" spans="1:4">
      <c r="A4" s="3" t="s">
        <v>649</v>
      </c>
    </row>
    <row r="5" spans="1:4">
      <c r="A5" s="4" t="s">
        <v>650</v>
      </c>
      <c r="B5" s="5" t="n">
        <v>0</v>
      </c>
      <c r="C5" s="5" t="n">
        <v>0</v>
      </c>
      <c r="D5" s="5" t="n">
        <v>0</v>
      </c>
    </row>
    <row r="6" spans="1:4">
      <c r="A6" s="4" t="s">
        <v>651</v>
      </c>
    </row>
    <row r="7" spans="1:4">
      <c r="A7" s="3" t="s">
        <v>649</v>
      </c>
    </row>
    <row r="8" spans="1:4">
      <c r="A8" s="4" t="s">
        <v>650</v>
      </c>
      <c r="B8" s="5" t="n">
        <v>1185000</v>
      </c>
      <c r="C8" s="5" t="n">
        <v>1067000</v>
      </c>
      <c r="D8" s="5" t="n">
        <v>881000</v>
      </c>
    </row>
    <row r="9" spans="1:4">
      <c r="A9" s="4" t="s">
        <v>652</v>
      </c>
      <c r="B9" s="4" t="s">
        <v>653</v>
      </c>
    </row>
    <row r="10" spans="1:4">
      <c r="A10" s="4" t="s">
        <v>654</v>
      </c>
      <c r="B10" s="4" t="s">
        <v>3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 customWidth="1" max="5" min="5" width="21"/>
  </cols>
  <sheetData>
    <row r="1" spans="1:5">
      <c r="A1" s="1" t="s">
        <v>655</v>
      </c>
      <c r="B1" s="2" t="s">
        <v>656</v>
      </c>
      <c r="C1" s="2" t="s">
        <v>657</v>
      </c>
      <c r="D1" s="2" t="s">
        <v>658</v>
      </c>
      <c r="E1" s="2" t="s">
        <v>423</v>
      </c>
    </row>
    <row r="2" spans="1:5">
      <c r="A2" s="3" t="s">
        <v>659</v>
      </c>
    </row>
    <row r="3" spans="1:5">
      <c r="A3" s="4" t="s">
        <v>660</v>
      </c>
      <c r="C3" s="5" t="n">
        <v>2156000</v>
      </c>
      <c r="D3" s="5" t="n">
        <v>1781000</v>
      </c>
      <c r="E3" s="5" t="n">
        <v>976000</v>
      </c>
    </row>
    <row r="4" spans="1:5">
      <c r="A4" s="4" t="s">
        <v>661</v>
      </c>
    </row>
    <row r="5" spans="1:5">
      <c r="A5" s="3" t="s">
        <v>659</v>
      </c>
    </row>
    <row r="6" spans="1:5">
      <c r="A6" s="4" t="s">
        <v>662</v>
      </c>
      <c r="B6" s="4" t="s">
        <v>663</v>
      </c>
    </row>
    <row r="7" spans="1:5">
      <c r="A7" s="4" t="s">
        <v>664</v>
      </c>
      <c r="B7" s="6" t="n">
        <v>2</v>
      </c>
    </row>
    <row r="8" spans="1:5">
      <c r="A8" s="4" t="s">
        <v>665</v>
      </c>
      <c r="B8" s="4" t="s">
        <v>666</v>
      </c>
    </row>
    <row r="9" spans="1:5">
      <c r="A9" s="4" t="s">
        <v>667</v>
      </c>
      <c r="B9" s="5" t="n">
        <v>25000</v>
      </c>
    </row>
    <row r="10" spans="1:5">
      <c r="A10" s="4" t="s">
        <v>668</v>
      </c>
      <c r="C10" s="6" t="n">
        <v>92000</v>
      </c>
      <c r="D10" s="6" t="n">
        <v>0</v>
      </c>
    </row>
    <row r="11" spans="1:5">
      <c r="A11" s="4" t="s">
        <v>660</v>
      </c>
      <c r="C11" s="5" t="n">
        <v>0</v>
      </c>
    </row>
    <row r="12" spans="1:5">
      <c r="A12" s="4" t="s">
        <v>669</v>
      </c>
    </row>
    <row r="13" spans="1:5">
      <c r="A13" s="3" t="s">
        <v>659</v>
      </c>
    </row>
    <row r="14" spans="1:5">
      <c r="A14" s="4" t="s">
        <v>652</v>
      </c>
      <c r="B14" s="4" t="s">
        <v>319</v>
      </c>
    </row>
    <row r="15" spans="1:5">
      <c r="A15" s="4" t="s">
        <v>670</v>
      </c>
    </row>
    <row r="16" spans="1:5">
      <c r="A16" s="3" t="s">
        <v>659</v>
      </c>
    </row>
    <row r="17" spans="1:5">
      <c r="A17" s="4" t="s">
        <v>652</v>
      </c>
      <c r="B17" s="4" t="s">
        <v>6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2</v>
      </c>
      <c r="B1" s="2" t="s">
        <v>673</v>
      </c>
      <c r="C1" s="2" t="s">
        <v>674</v>
      </c>
      <c r="D1" s="2" t="s">
        <v>2</v>
      </c>
      <c r="E1" s="2" t="s">
        <v>675</v>
      </c>
      <c r="F1" s="2" t="s">
        <v>676</v>
      </c>
    </row>
    <row r="2" spans="1:6">
      <c r="A2" s="3" t="s">
        <v>179</v>
      </c>
    </row>
    <row r="3" spans="1:6">
      <c r="A3" s="4" t="s">
        <v>677</v>
      </c>
      <c r="D3" s="6" t="n">
        <v>3422000</v>
      </c>
    </row>
    <row r="4" spans="1:6">
      <c r="A4" s="4" t="s">
        <v>678</v>
      </c>
      <c r="D4" s="11" t="n">
        <v>5.6</v>
      </c>
    </row>
    <row r="5" spans="1:6">
      <c r="A5" s="4" t="s">
        <v>679</v>
      </c>
      <c r="D5" s="7" t="n">
        <v>1.63</v>
      </c>
    </row>
    <row r="6" spans="1:6">
      <c r="A6" s="4" t="s">
        <v>680</v>
      </c>
    </row>
    <row r="7" spans="1:6">
      <c r="A7" s="3" t="s">
        <v>179</v>
      </c>
    </row>
    <row r="8" spans="1:6">
      <c r="A8" s="4" t="s">
        <v>677</v>
      </c>
      <c r="C8" s="6" t="n">
        <v>964000</v>
      </c>
    </row>
    <row r="9" spans="1:6">
      <c r="A9" s="4" t="s">
        <v>678</v>
      </c>
      <c r="C9" s="11" t="n">
        <v>1.3</v>
      </c>
    </row>
    <row r="10" spans="1:6">
      <c r="A10" s="4" t="s">
        <v>681</v>
      </c>
    </row>
    <row r="11" spans="1:6">
      <c r="A11" s="3" t="s">
        <v>179</v>
      </c>
    </row>
    <row r="12" spans="1:6">
      <c r="A12" s="4" t="s">
        <v>682</v>
      </c>
      <c r="F12" s="5" t="n">
        <v>3</v>
      </c>
    </row>
    <row r="13" spans="1:6">
      <c r="A13" s="4" t="s">
        <v>683</v>
      </c>
    </row>
    <row r="14" spans="1:6">
      <c r="A14" s="3" t="s">
        <v>179</v>
      </c>
    </row>
    <row r="15" spans="1:6">
      <c r="A15" s="4" t="s">
        <v>684</v>
      </c>
      <c r="B15" s="5" t="n">
        <v>3</v>
      </c>
    </row>
    <row r="16" spans="1:6">
      <c r="A16" s="4" t="s">
        <v>685</v>
      </c>
      <c r="E16" s="11" t="n">
        <v>1.7</v>
      </c>
    </row>
    <row r="17" spans="1:6">
      <c r="A17" s="4" t="s">
        <v>686</v>
      </c>
      <c r="D17" s="11" t="n">
        <v>1.7</v>
      </c>
    </row>
    <row r="18" spans="1:6">
      <c r="A18" s="4" t="s">
        <v>687</v>
      </c>
    </row>
    <row r="19" spans="1:6">
      <c r="A19" s="3" t="s">
        <v>179</v>
      </c>
    </row>
    <row r="20" spans="1:6">
      <c r="A20" s="4" t="s">
        <v>682</v>
      </c>
      <c r="E20"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88</v>
      </c>
      <c r="B1" s="2" t="s">
        <v>1</v>
      </c>
    </row>
    <row r="2" spans="1:3">
      <c r="B2" s="2" t="s">
        <v>2</v>
      </c>
      <c r="C2" s="2" t="s">
        <v>36</v>
      </c>
    </row>
    <row r="3" spans="1:3">
      <c r="A3" s="3" t="s">
        <v>181</v>
      </c>
    </row>
    <row r="4" spans="1:3">
      <c r="A4" s="4" t="s">
        <v>435</v>
      </c>
      <c r="B4" s="5" t="n">
        <v>5274</v>
      </c>
      <c r="C4" s="5" t="n">
        <v>9015</v>
      </c>
    </row>
    <row r="5" spans="1:3">
      <c r="A5" s="4" t="s">
        <v>436</v>
      </c>
      <c r="B5" s="6" t="n">
        <v>-1</v>
      </c>
      <c r="C5" s="6" t="n">
        <v>-4</v>
      </c>
    </row>
    <row r="6" spans="1:3">
      <c r="A6" s="4" t="s">
        <v>437</v>
      </c>
      <c r="B6" s="6" t="n">
        <v>5273</v>
      </c>
      <c r="C6" s="6" t="n">
        <v>9011</v>
      </c>
    </row>
    <row r="7" spans="1:3">
      <c r="A7" s="4" t="s">
        <v>689</v>
      </c>
      <c r="B7" s="6" t="n">
        <v>0</v>
      </c>
    </row>
    <row r="8" spans="1:3">
      <c r="A8" s="4" t="s">
        <v>38</v>
      </c>
    </row>
    <row r="9" spans="1:3">
      <c r="A9" s="3" t="s">
        <v>181</v>
      </c>
    </row>
    <row r="10" spans="1:3">
      <c r="A10" s="4" t="s">
        <v>435</v>
      </c>
      <c r="B10" s="6" t="n">
        <v>3338</v>
      </c>
      <c r="C10" s="6" t="n">
        <v>3692</v>
      </c>
    </row>
    <row r="11" spans="1:3">
      <c r="A11" s="4" t="s">
        <v>437</v>
      </c>
      <c r="B11" s="6" t="n">
        <v>3338</v>
      </c>
      <c r="C11" s="6" t="n">
        <v>3692</v>
      </c>
    </row>
    <row r="12" spans="1:3">
      <c r="A12" s="4" t="s">
        <v>39</v>
      </c>
    </row>
    <row r="13" spans="1:3">
      <c r="A13" s="3" t="s">
        <v>181</v>
      </c>
    </row>
    <row r="14" spans="1:3">
      <c r="A14" s="4" t="s">
        <v>435</v>
      </c>
      <c r="B14" s="6" t="n">
        <v>1936</v>
      </c>
      <c r="C14" s="6" t="n">
        <v>5323</v>
      </c>
    </row>
    <row r="15" spans="1:3">
      <c r="A15" s="4" t="s">
        <v>436</v>
      </c>
      <c r="B15" s="6" t="n">
        <v>-1</v>
      </c>
      <c r="C15" s="6" t="n">
        <v>-4</v>
      </c>
    </row>
    <row r="16" spans="1:3">
      <c r="A16" s="4" t="s">
        <v>437</v>
      </c>
      <c r="B16" s="5" t="n">
        <v>1935</v>
      </c>
      <c r="C16" s="5" t="n">
        <v>53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0</v>
      </c>
      <c r="B1" s="2" t="s">
        <v>396</v>
      </c>
      <c r="J1" s="2" t="s">
        <v>1</v>
      </c>
    </row>
    <row r="2" spans="1:12">
      <c r="B2" s="2" t="s">
        <v>691</v>
      </c>
      <c r="C2" s="2" t="s">
        <v>416</v>
      </c>
      <c r="D2" s="2" t="s">
        <v>417</v>
      </c>
      <c r="E2" s="2" t="s">
        <v>418</v>
      </c>
      <c r="F2" s="2" t="s">
        <v>419</v>
      </c>
      <c r="G2" s="2" t="s">
        <v>420</v>
      </c>
      <c r="H2" s="2" t="s">
        <v>421</v>
      </c>
      <c r="I2" s="2" t="s">
        <v>422</v>
      </c>
      <c r="J2" s="2" t="s">
        <v>415</v>
      </c>
      <c r="K2" s="2" t="s">
        <v>419</v>
      </c>
      <c r="L2" s="2" t="s">
        <v>423</v>
      </c>
    </row>
    <row r="3" spans="1:12">
      <c r="A3" s="3" t="s">
        <v>692</v>
      </c>
    </row>
    <row r="4" spans="1:12">
      <c r="A4" s="4" t="s">
        <v>693</v>
      </c>
      <c r="J4" s="6" t="n">
        <v>3</v>
      </c>
    </row>
    <row r="5" spans="1:12">
      <c r="A5" s="4" t="s">
        <v>82</v>
      </c>
      <c r="B5" s="5" t="n">
        <v>26091</v>
      </c>
      <c r="C5" s="5" t="n">
        <v>23140</v>
      </c>
      <c r="D5" s="5" t="n">
        <v>24417</v>
      </c>
      <c r="E5" s="5" t="n">
        <v>25475</v>
      </c>
      <c r="F5" s="5" t="n">
        <v>25273</v>
      </c>
      <c r="G5" s="5" t="n">
        <v>26025</v>
      </c>
      <c r="H5" s="5" t="n">
        <v>25248</v>
      </c>
      <c r="I5" s="5" t="n">
        <v>27183</v>
      </c>
      <c r="J5" s="5" t="n">
        <v>99123</v>
      </c>
      <c r="K5" s="5" t="n">
        <v>103729</v>
      </c>
      <c r="L5" s="5" t="n">
        <v>95982</v>
      </c>
    </row>
    <row r="6" spans="1:12">
      <c r="A6" s="4" t="s">
        <v>694</v>
      </c>
      <c r="J6" s="6" t="n">
        <v>854</v>
      </c>
      <c r="K6" s="6" t="n">
        <v>819</v>
      </c>
      <c r="L6" s="6" t="n">
        <v>729</v>
      </c>
    </row>
    <row r="7" spans="1:12">
      <c r="A7" s="4" t="s">
        <v>89</v>
      </c>
      <c r="L7" s="6" t="n">
        <v>2168</v>
      </c>
    </row>
    <row r="8" spans="1:12">
      <c r="A8" s="4" t="s">
        <v>695</v>
      </c>
      <c r="J8" s="6" t="n">
        <v>-7959</v>
      </c>
      <c r="K8" s="6" t="n">
        <v>-5602</v>
      </c>
      <c r="L8" s="6" t="n">
        <v>-5237</v>
      </c>
    </row>
    <row r="9" spans="1:12">
      <c r="A9" s="4" t="s">
        <v>105</v>
      </c>
    </row>
    <row r="10" spans="1:12">
      <c r="A10" s="3" t="s">
        <v>692</v>
      </c>
    </row>
    <row r="11" spans="1:12">
      <c r="A11" s="4" t="s">
        <v>82</v>
      </c>
      <c r="J11" s="6" t="n">
        <v>48227</v>
      </c>
      <c r="K11" s="6" t="n">
        <v>46464</v>
      </c>
      <c r="L11" s="6" t="n">
        <v>43735</v>
      </c>
    </row>
    <row r="12" spans="1:12">
      <c r="A12" s="4" t="s">
        <v>106</v>
      </c>
    </row>
    <row r="13" spans="1:12">
      <c r="A13" s="3" t="s">
        <v>692</v>
      </c>
    </row>
    <row r="14" spans="1:12">
      <c r="A14" s="4" t="s">
        <v>82</v>
      </c>
      <c r="J14" s="6" t="n">
        <v>50896</v>
      </c>
      <c r="K14" s="6" t="n">
        <v>57265</v>
      </c>
      <c r="L14" s="6" t="n">
        <v>52247</v>
      </c>
    </row>
    <row r="15" spans="1:12">
      <c r="A15" s="4" t="s">
        <v>316</v>
      </c>
    </row>
    <row r="16" spans="1:12">
      <c r="A16" s="3" t="s">
        <v>692</v>
      </c>
    </row>
    <row r="17" spans="1:12">
      <c r="A17" s="4" t="s">
        <v>82</v>
      </c>
      <c r="J17" s="6" t="n">
        <v>99123</v>
      </c>
      <c r="K17" s="6" t="n">
        <v>103729</v>
      </c>
      <c r="L17" s="6" t="n">
        <v>95982</v>
      </c>
    </row>
    <row r="18" spans="1:12">
      <c r="A18" s="4" t="s">
        <v>694</v>
      </c>
      <c r="J18" s="6" t="n">
        <v>531</v>
      </c>
      <c r="K18" s="6" t="n">
        <v>534</v>
      </c>
      <c r="L18" s="6" t="n">
        <v>502</v>
      </c>
    </row>
    <row r="19" spans="1:12">
      <c r="A19" s="4" t="s">
        <v>89</v>
      </c>
      <c r="L19" s="6" t="n">
        <v>2168</v>
      </c>
    </row>
    <row r="20" spans="1:12">
      <c r="A20" s="4" t="s">
        <v>695</v>
      </c>
      <c r="J20" s="6" t="n">
        <v>7894</v>
      </c>
      <c r="K20" s="6" t="n">
        <v>9416</v>
      </c>
      <c r="L20" s="6" t="n">
        <v>8724</v>
      </c>
    </row>
    <row r="21" spans="1:12">
      <c r="A21" s="4" t="s">
        <v>696</v>
      </c>
    </row>
    <row r="22" spans="1:12">
      <c r="A22" s="3" t="s">
        <v>692</v>
      </c>
    </row>
    <row r="23" spans="1:12">
      <c r="A23" s="4" t="s">
        <v>82</v>
      </c>
      <c r="J23" s="6" t="n">
        <v>48227</v>
      </c>
      <c r="K23" s="6" t="n">
        <v>46464</v>
      </c>
      <c r="L23" s="6" t="n">
        <v>43735</v>
      </c>
    </row>
    <row r="24" spans="1:12">
      <c r="A24" s="4" t="s">
        <v>697</v>
      </c>
    </row>
    <row r="25" spans="1:12">
      <c r="A25" s="3" t="s">
        <v>692</v>
      </c>
    </row>
    <row r="26" spans="1:12">
      <c r="A26" s="4" t="s">
        <v>82</v>
      </c>
      <c r="J26" s="6" t="n">
        <v>50896</v>
      </c>
      <c r="K26" s="6" t="n">
        <v>57265</v>
      </c>
      <c r="L26" s="6" t="n">
        <v>52247</v>
      </c>
    </row>
    <row r="27" spans="1:12">
      <c r="A27" s="4" t="s">
        <v>698</v>
      </c>
    </row>
    <row r="28" spans="1:12">
      <c r="A28" s="3" t="s">
        <v>692</v>
      </c>
    </row>
    <row r="29" spans="1:12">
      <c r="A29" s="4" t="s">
        <v>82</v>
      </c>
      <c r="J29" s="6" t="n">
        <v>43492</v>
      </c>
      <c r="K29" s="6" t="n">
        <v>44357</v>
      </c>
      <c r="L29" s="6" t="n">
        <v>42170</v>
      </c>
    </row>
    <row r="30" spans="1:12">
      <c r="A30" s="4" t="s">
        <v>694</v>
      </c>
      <c r="J30" s="6" t="n">
        <v>233</v>
      </c>
      <c r="K30" s="6" t="n">
        <v>221</v>
      </c>
      <c r="L30" s="6" t="n">
        <v>180</v>
      </c>
    </row>
    <row r="31" spans="1:12">
      <c r="A31" s="4" t="s">
        <v>695</v>
      </c>
      <c r="J31" s="6" t="n">
        <v>7011</v>
      </c>
      <c r="K31" s="6" t="n">
        <v>8825</v>
      </c>
      <c r="L31" s="6" t="n">
        <v>9799</v>
      </c>
    </row>
    <row r="32" spans="1:12">
      <c r="A32" s="4" t="s">
        <v>699</v>
      </c>
    </row>
    <row r="33" spans="1:12">
      <c r="A33" s="3" t="s">
        <v>692</v>
      </c>
    </row>
    <row r="34" spans="1:12">
      <c r="A34" s="4" t="s">
        <v>82</v>
      </c>
      <c r="J34" s="6" t="n">
        <v>43253</v>
      </c>
      <c r="K34" s="6" t="n">
        <v>44163</v>
      </c>
      <c r="L34" s="6" t="n">
        <v>42059</v>
      </c>
    </row>
    <row r="35" spans="1:12">
      <c r="A35" s="4" t="s">
        <v>700</v>
      </c>
    </row>
    <row r="36" spans="1:12">
      <c r="A36" s="3" t="s">
        <v>692</v>
      </c>
    </row>
    <row r="37" spans="1:12">
      <c r="A37" s="4" t="s">
        <v>82</v>
      </c>
      <c r="J37" s="6" t="n">
        <v>239</v>
      </c>
      <c r="K37" s="6" t="n">
        <v>194</v>
      </c>
      <c r="L37" s="6" t="n">
        <v>111</v>
      </c>
    </row>
    <row r="38" spans="1:12">
      <c r="A38" s="4" t="s">
        <v>701</v>
      </c>
    </row>
    <row r="39" spans="1:12">
      <c r="A39" s="3" t="s">
        <v>692</v>
      </c>
    </row>
    <row r="40" spans="1:12">
      <c r="A40" s="4" t="s">
        <v>82</v>
      </c>
      <c r="J40" s="6" t="n">
        <v>49815</v>
      </c>
      <c r="K40" s="6" t="n">
        <v>54481</v>
      </c>
      <c r="L40" s="6" t="n">
        <v>49270</v>
      </c>
    </row>
    <row r="41" spans="1:12">
      <c r="A41" s="4" t="s">
        <v>694</v>
      </c>
      <c r="J41" s="6" t="n">
        <v>195</v>
      </c>
      <c r="K41" s="6" t="n">
        <v>204</v>
      </c>
      <c r="L41" s="6" t="n">
        <v>191</v>
      </c>
    </row>
    <row r="42" spans="1:12">
      <c r="A42" s="4" t="s">
        <v>695</v>
      </c>
      <c r="J42" s="6" t="n">
        <v>5907</v>
      </c>
      <c r="K42" s="6" t="n">
        <v>8639</v>
      </c>
      <c r="L42" s="6" t="n">
        <v>8482</v>
      </c>
    </row>
    <row r="43" spans="1:12">
      <c r="A43" s="4" t="s">
        <v>702</v>
      </c>
    </row>
    <row r="44" spans="1:12">
      <c r="A44" s="3" t="s">
        <v>692</v>
      </c>
    </row>
    <row r="45" spans="1:12">
      <c r="A45" s="4" t="s">
        <v>82</v>
      </c>
      <c r="J45" s="6" t="n">
        <v>4974</v>
      </c>
      <c r="K45" s="6" t="n">
        <v>2301</v>
      </c>
      <c r="L45" s="6" t="n">
        <v>1676</v>
      </c>
    </row>
    <row r="46" spans="1:12">
      <c r="A46" s="4" t="s">
        <v>703</v>
      </c>
    </row>
    <row r="47" spans="1:12">
      <c r="A47" s="3" t="s">
        <v>692</v>
      </c>
    </row>
    <row r="48" spans="1:12">
      <c r="A48" s="4" t="s">
        <v>82</v>
      </c>
      <c r="J48" s="6" t="n">
        <v>44841</v>
      </c>
      <c r="K48" s="6" t="n">
        <v>52180</v>
      </c>
      <c r="L48" s="6" t="n">
        <v>47594</v>
      </c>
    </row>
    <row r="49" spans="1:12">
      <c r="A49" s="4" t="s">
        <v>317</v>
      </c>
    </row>
    <row r="50" spans="1:12">
      <c r="A50" s="3" t="s">
        <v>692</v>
      </c>
    </row>
    <row r="51" spans="1:12">
      <c r="A51" s="4" t="s">
        <v>82</v>
      </c>
      <c r="J51" s="6" t="n">
        <v>5816</v>
      </c>
      <c r="K51" s="6" t="n">
        <v>4891</v>
      </c>
      <c r="L51" s="6" t="n">
        <v>4542</v>
      </c>
    </row>
    <row r="52" spans="1:12">
      <c r="A52" s="4" t="s">
        <v>694</v>
      </c>
      <c r="J52" s="6" t="n">
        <v>103</v>
      </c>
      <c r="K52" s="6" t="n">
        <v>109</v>
      </c>
      <c r="L52" s="6" t="n">
        <v>131</v>
      </c>
    </row>
    <row r="53" spans="1:12">
      <c r="A53" s="4" t="s">
        <v>89</v>
      </c>
      <c r="L53" s="6" t="n">
        <v>2168</v>
      </c>
    </row>
    <row r="54" spans="1:12">
      <c r="A54" s="4" t="s">
        <v>695</v>
      </c>
      <c r="J54" s="6" t="n">
        <v>-5024</v>
      </c>
      <c r="K54" s="6" t="n">
        <v>-8048</v>
      </c>
      <c r="L54" s="6" t="n">
        <v>-9557</v>
      </c>
    </row>
    <row r="55" spans="1:12">
      <c r="A55" s="4" t="s">
        <v>704</v>
      </c>
    </row>
    <row r="56" spans="1:12">
      <c r="A56" s="3" t="s">
        <v>692</v>
      </c>
    </row>
    <row r="57" spans="1:12">
      <c r="A57" s="4" t="s">
        <v>82</v>
      </c>
      <c r="J57" s="5" t="n">
        <v>5816</v>
      </c>
      <c r="K57" s="5" t="n">
        <v>4891</v>
      </c>
      <c r="L57" s="5" t="n">
        <v>454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6</v>
      </c>
      <c r="D2" s="2" t="s">
        <v>81</v>
      </c>
    </row>
    <row r="3" spans="1:4">
      <c r="A3" s="3" t="s">
        <v>706</v>
      </c>
    </row>
    <row r="4" spans="1:4">
      <c r="A4" s="4" t="s">
        <v>707</v>
      </c>
      <c r="B4" s="5" t="n">
        <v>-7959000</v>
      </c>
      <c r="C4" s="5" t="n">
        <v>-5602000</v>
      </c>
      <c r="D4" s="5" t="n">
        <v>-5237000</v>
      </c>
    </row>
    <row r="5" spans="1:4">
      <c r="A5" s="4" t="s">
        <v>88</v>
      </c>
      <c r="B5" s="6" t="n">
        <v>-275000</v>
      </c>
      <c r="C5" s="6" t="n">
        <v>-88000</v>
      </c>
      <c r="D5" s="6" t="n">
        <v>-281000</v>
      </c>
    </row>
    <row r="6" spans="1:4">
      <c r="A6" s="4" t="s">
        <v>93</v>
      </c>
      <c r="B6" s="6" t="n">
        <v>50000</v>
      </c>
      <c r="C6" s="6" t="n">
        <v>-16000</v>
      </c>
      <c r="D6" s="6" t="n">
        <v>-7000</v>
      </c>
    </row>
    <row r="7" spans="1:4">
      <c r="A7" s="4" t="s">
        <v>94</v>
      </c>
      <c r="B7" s="6" t="n">
        <v>129000</v>
      </c>
      <c r="C7" s="6" t="n">
        <v>32000</v>
      </c>
      <c r="D7" s="6" t="n">
        <v>13000</v>
      </c>
    </row>
    <row r="8" spans="1:4">
      <c r="A8" s="4" t="s">
        <v>95</v>
      </c>
      <c r="B8" s="6" t="n">
        <v>-7780000</v>
      </c>
      <c r="C8" s="6" t="n">
        <v>-5586000</v>
      </c>
      <c r="D8" s="6" t="n">
        <v>-5231000</v>
      </c>
    </row>
    <row r="9" spans="1:4">
      <c r="A9" s="4" t="s">
        <v>316</v>
      </c>
    </row>
    <row r="10" spans="1:4">
      <c r="A10" s="3" t="s">
        <v>706</v>
      </c>
    </row>
    <row r="11" spans="1:4">
      <c r="A11" s="4" t="s">
        <v>707</v>
      </c>
      <c r="B11" s="6" t="n">
        <v>7894000</v>
      </c>
      <c r="C11" s="6" t="n">
        <v>9416000</v>
      </c>
      <c r="D11" s="6" t="n">
        <v>8724000</v>
      </c>
    </row>
    <row r="12" spans="1:4">
      <c r="A12" s="4" t="s">
        <v>708</v>
      </c>
    </row>
    <row r="13" spans="1:4">
      <c r="A13" s="3" t="s">
        <v>706</v>
      </c>
    </row>
    <row r="14" spans="1:4">
      <c r="A14" s="4" t="s">
        <v>709</v>
      </c>
      <c r="B14" s="6" t="n">
        <v>-15578000</v>
      </c>
      <c r="C14" s="6" t="n">
        <v>-14930000</v>
      </c>
      <c r="D14" s="6" t="n">
        <v>-13680000</v>
      </c>
    </row>
    <row r="15" spans="1:4">
      <c r="A15" s="4" t="s">
        <v>88</v>
      </c>
      <c r="B15" s="6" t="n">
        <v>-275000</v>
      </c>
      <c r="C15" s="6" t="n">
        <v>-88000</v>
      </c>
      <c r="D15" s="6" t="n">
        <v>-281000</v>
      </c>
    </row>
    <row r="16" spans="1:4">
      <c r="A16" s="4" t="s">
        <v>93</v>
      </c>
      <c r="B16" s="6" t="n">
        <v>50000</v>
      </c>
      <c r="C16" s="6" t="n">
        <v>-16000</v>
      </c>
      <c r="D16" s="6" t="n">
        <v>-7000</v>
      </c>
    </row>
    <row r="17" spans="1:4">
      <c r="A17" s="4" t="s">
        <v>94</v>
      </c>
      <c r="B17" s="6" t="n">
        <v>129000</v>
      </c>
      <c r="C17" s="6" t="n">
        <v>32000</v>
      </c>
      <c r="D17" s="6" t="n">
        <v>13000</v>
      </c>
    </row>
    <row r="18" spans="1:4">
      <c r="A18" s="4" t="s">
        <v>95</v>
      </c>
      <c r="B18" s="5" t="n">
        <v>-7780000</v>
      </c>
      <c r="C18" s="5" t="n">
        <v>-5586000</v>
      </c>
      <c r="D18" s="5" t="n">
        <v>-523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6</v>
      </c>
      <c r="D2" s="2" t="s">
        <v>81</v>
      </c>
    </row>
    <row r="3" spans="1:4">
      <c r="A3" s="4" t="s">
        <v>711</v>
      </c>
    </row>
    <row r="4" spans="1:4">
      <c r="A4" s="3" t="s">
        <v>712</v>
      </c>
    </row>
    <row r="5" spans="1:4">
      <c r="A5" s="4" t="s">
        <v>713</v>
      </c>
      <c r="C5" s="6" t="n">
        <v>1</v>
      </c>
    </row>
    <row r="6" spans="1:4">
      <c r="A6" s="4" t="s">
        <v>714</v>
      </c>
      <c r="C6" s="4" t="s">
        <v>326</v>
      </c>
    </row>
    <row r="7" spans="1:4">
      <c r="A7" s="4" t="s">
        <v>715</v>
      </c>
    </row>
    <row r="8" spans="1:4">
      <c r="A8" s="3" t="s">
        <v>712</v>
      </c>
    </row>
    <row r="9" spans="1:4">
      <c r="A9" s="4" t="s">
        <v>713</v>
      </c>
      <c r="B9" s="6" t="n">
        <v>0</v>
      </c>
    </row>
    <row r="10" spans="1:4">
      <c r="A10" s="4" t="s">
        <v>716</v>
      </c>
    </row>
    <row r="11" spans="1:4">
      <c r="A11" s="3" t="s">
        <v>712</v>
      </c>
    </row>
    <row r="12" spans="1:4">
      <c r="A12" s="4" t="s">
        <v>714</v>
      </c>
      <c r="B12" s="4" t="s">
        <v>336</v>
      </c>
      <c r="D12" s="4" t="s">
        <v>3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6</v>
      </c>
      <c r="D2" s="2" t="s">
        <v>81</v>
      </c>
    </row>
    <row r="3" spans="1:4">
      <c r="A3" s="3" t="s">
        <v>718</v>
      </c>
    </row>
    <row r="4" spans="1:4">
      <c r="A4" s="4" t="s">
        <v>719</v>
      </c>
      <c r="B4" s="4" t="s">
        <v>319</v>
      </c>
      <c r="C4" s="4" t="s">
        <v>320</v>
      </c>
      <c r="D4" s="4" t="s">
        <v>320</v>
      </c>
    </row>
    <row r="5" spans="1:4">
      <c r="A5" s="4" t="s">
        <v>720</v>
      </c>
    </row>
    <row r="6" spans="1:4">
      <c r="A6" s="3" t="s">
        <v>718</v>
      </c>
    </row>
    <row r="7" spans="1:4">
      <c r="A7" s="4" t="s">
        <v>719</v>
      </c>
      <c r="C7" s="4" t="s">
        <v>319</v>
      </c>
      <c r="D7" s="4" t="s">
        <v>319</v>
      </c>
    </row>
    <row r="8" spans="1:4">
      <c r="A8" s="4" t="s">
        <v>721</v>
      </c>
    </row>
    <row r="9" spans="1:4">
      <c r="A9" s="3" t="s">
        <v>718</v>
      </c>
    </row>
    <row r="10" spans="1:4">
      <c r="A10" s="4" t="s">
        <v>719</v>
      </c>
      <c r="B10" s="4" t="s">
        <v>319</v>
      </c>
      <c r="C10" s="4" t="s">
        <v>319</v>
      </c>
      <c r="D10" s="4" t="s">
        <v>3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396</v>
      </c>
      <c r="J1" s="2" t="s">
        <v>1</v>
      </c>
    </row>
    <row r="2" spans="1:12">
      <c r="B2" s="2" t="s">
        <v>2</v>
      </c>
      <c r="C2" s="2" t="s">
        <v>397</v>
      </c>
      <c r="D2" s="2" t="s">
        <v>4</v>
      </c>
      <c r="E2" s="2" t="s">
        <v>398</v>
      </c>
      <c r="F2" s="2" t="s">
        <v>36</v>
      </c>
      <c r="G2" s="2" t="s">
        <v>399</v>
      </c>
      <c r="H2" s="2" t="s">
        <v>400</v>
      </c>
      <c r="I2" s="2" t="s">
        <v>401</v>
      </c>
      <c r="J2" s="2" t="s">
        <v>2</v>
      </c>
      <c r="K2" s="2" t="s">
        <v>36</v>
      </c>
      <c r="L2" s="2" t="s">
        <v>81</v>
      </c>
    </row>
    <row r="3" spans="1:12">
      <c r="A3" s="3" t="s">
        <v>185</v>
      </c>
    </row>
    <row r="4" spans="1:12">
      <c r="A4" s="4" t="s">
        <v>723</v>
      </c>
      <c r="B4" s="5" t="n">
        <v>9861</v>
      </c>
      <c r="C4" s="5" t="n">
        <v>8892</v>
      </c>
      <c r="D4" s="5" t="n">
        <v>9661</v>
      </c>
      <c r="E4" s="5" t="n">
        <v>10192</v>
      </c>
      <c r="F4" s="5" t="n">
        <v>10015</v>
      </c>
      <c r="G4" s="5" t="n">
        <v>9943</v>
      </c>
      <c r="H4" s="5" t="n">
        <v>9968</v>
      </c>
      <c r="I4" s="5" t="n">
        <v>9905</v>
      </c>
      <c r="J4" s="5" t="n">
        <v>38606</v>
      </c>
      <c r="K4" s="5" t="n">
        <v>39831</v>
      </c>
      <c r="L4" s="5" t="n">
        <v>37402</v>
      </c>
    </row>
    <row r="5" spans="1:12">
      <c r="A5" s="4" t="s">
        <v>724</v>
      </c>
      <c r="B5" s="5" t="n">
        <v>-2432</v>
      </c>
      <c r="C5" s="5" t="n">
        <v>-2464</v>
      </c>
      <c r="D5" s="5" t="n">
        <v>-1341</v>
      </c>
      <c r="E5" s="5" t="n">
        <v>-1579</v>
      </c>
      <c r="F5" s="5" t="n">
        <v>-2415</v>
      </c>
      <c r="G5" s="5" t="n">
        <v>343</v>
      </c>
      <c r="H5" s="5" t="n">
        <v>-984</v>
      </c>
      <c r="I5" s="5" t="n">
        <v>-470</v>
      </c>
      <c r="J5" s="5" t="n">
        <v>-7816</v>
      </c>
      <c r="K5" s="5" t="n">
        <v>-3526</v>
      </c>
      <c r="L5" s="5" t="n">
        <v>-4826</v>
      </c>
    </row>
    <row r="6" spans="1:12">
      <c r="A6" s="4" t="s">
        <v>725</v>
      </c>
      <c r="B6" s="7" t="n">
        <v>-0.07000000000000001</v>
      </c>
      <c r="C6" s="7" t="n">
        <v>-0.07000000000000001</v>
      </c>
      <c r="D6" s="7" t="n">
        <v>-0.04</v>
      </c>
      <c r="E6" s="7" t="n">
        <v>-0.05</v>
      </c>
      <c r="F6" s="7" t="n">
        <v>-0.07000000000000001</v>
      </c>
      <c r="G6" s="7" t="n">
        <v>0.01</v>
      </c>
      <c r="H6" s="7" t="n">
        <v>-0.03</v>
      </c>
      <c r="I6" s="7" t="n">
        <v>-0.02</v>
      </c>
      <c r="J6" s="7" t="n">
        <v>-0.23</v>
      </c>
      <c r="K6" s="7" t="n">
        <v>-0.11</v>
      </c>
    </row>
    <row r="7" spans="1:12">
      <c r="A7" s="4" t="s">
        <v>726</v>
      </c>
      <c r="B7" s="7" t="n">
        <v>-0.07000000000000001</v>
      </c>
      <c r="C7" s="7" t="n">
        <v>-0.07000000000000001</v>
      </c>
      <c r="D7" s="7" t="n">
        <v>-0.04</v>
      </c>
      <c r="E7" s="7" t="n">
        <v>-0.05</v>
      </c>
      <c r="F7" s="7" t="n">
        <v>-0.07000000000000001</v>
      </c>
      <c r="G7" s="7" t="n">
        <v>0.01</v>
      </c>
      <c r="H7" s="7" t="n">
        <v>-0.03</v>
      </c>
      <c r="I7" s="7" t="n">
        <v>-0.02</v>
      </c>
      <c r="J7" s="7" t="n">
        <v>-0.23</v>
      </c>
      <c r="K7" s="7" t="n">
        <v>-0.1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6</v>
      </c>
      <c r="D2" s="2" t="s">
        <v>81</v>
      </c>
    </row>
    <row r="3" spans="1:4">
      <c r="A3" s="3" t="s">
        <v>130</v>
      </c>
    </row>
    <row r="4" spans="1:4">
      <c r="A4" s="4" t="s">
        <v>131</v>
      </c>
      <c r="B4" s="5" t="n">
        <v>-7816</v>
      </c>
      <c r="C4" s="5" t="n">
        <v>-3526</v>
      </c>
      <c r="D4" s="5" t="n">
        <v>-4826</v>
      </c>
    </row>
    <row r="5" spans="1:4">
      <c r="A5" s="3" t="s">
        <v>132</v>
      </c>
    </row>
    <row r="6" spans="1:4">
      <c r="A6" s="4" t="s">
        <v>57</v>
      </c>
      <c r="B6" s="6" t="n">
        <v>-18</v>
      </c>
      <c r="C6" s="6" t="n">
        <v>-660</v>
      </c>
      <c r="D6" s="6" t="n">
        <v>12</v>
      </c>
    </row>
    <row r="7" spans="1:4">
      <c r="A7" s="4" t="s">
        <v>133</v>
      </c>
      <c r="B7" s="6" t="n">
        <v>854</v>
      </c>
      <c r="C7" s="6" t="n">
        <v>819</v>
      </c>
      <c r="D7" s="6" t="n">
        <v>729</v>
      </c>
    </row>
    <row r="8" spans="1:4">
      <c r="A8" s="4" t="s">
        <v>117</v>
      </c>
      <c r="B8" s="6" t="n">
        <v>2156</v>
      </c>
      <c r="C8" s="6" t="n">
        <v>1781</v>
      </c>
      <c r="D8" s="6" t="n">
        <v>976</v>
      </c>
    </row>
    <row r="9" spans="1:4">
      <c r="A9" s="4" t="s">
        <v>88</v>
      </c>
      <c r="B9" s="6" t="n">
        <v>1125</v>
      </c>
      <c r="C9" s="6" t="n">
        <v>726</v>
      </c>
      <c r="D9" s="6" t="n">
        <v>623</v>
      </c>
    </row>
    <row r="10" spans="1:4">
      <c r="A10" s="4" t="s">
        <v>98</v>
      </c>
      <c r="C10" s="6" t="n">
        <v>-242</v>
      </c>
      <c r="D10" s="6" t="n">
        <v>-361</v>
      </c>
    </row>
    <row r="11" spans="1:4">
      <c r="A11" s="4" t="s">
        <v>134</v>
      </c>
      <c r="C11" s="6" t="n">
        <v>16</v>
      </c>
      <c r="D11" s="6" t="n">
        <v>14</v>
      </c>
    </row>
    <row r="12" spans="1:4">
      <c r="A12" s="4" t="s">
        <v>89</v>
      </c>
      <c r="D12" s="6" t="n">
        <v>2168</v>
      </c>
    </row>
    <row r="13" spans="1:4">
      <c r="A13" s="3" t="s">
        <v>135</v>
      </c>
    </row>
    <row r="14" spans="1:4">
      <c r="A14" s="4" t="s">
        <v>136</v>
      </c>
      <c r="B14" s="6" t="n">
        <v>-4063</v>
      </c>
      <c r="C14" s="6" t="n">
        <v>1433</v>
      </c>
      <c r="D14" s="6" t="n">
        <v>-1058</v>
      </c>
    </row>
    <row r="15" spans="1:4">
      <c r="A15" s="4" t="s">
        <v>137</v>
      </c>
      <c r="B15" s="6" t="n">
        <v>457</v>
      </c>
      <c r="C15" s="6" t="n">
        <v>-166</v>
      </c>
      <c r="D15" s="6" t="n">
        <v>549</v>
      </c>
    </row>
    <row r="16" spans="1:4">
      <c r="A16" s="4" t="s">
        <v>42</v>
      </c>
      <c r="B16" s="6" t="n">
        <v>5</v>
      </c>
      <c r="C16" s="6" t="n">
        <v>-671</v>
      </c>
      <c r="D16" s="6" t="n">
        <v>903</v>
      </c>
    </row>
    <row r="17" spans="1:4">
      <c r="A17" s="4" t="s">
        <v>138</v>
      </c>
      <c r="B17" s="6" t="n">
        <v>902</v>
      </c>
      <c r="C17" s="6" t="n">
        <v>-693</v>
      </c>
      <c r="D17" s="6" t="n">
        <v>-408</v>
      </c>
    </row>
    <row r="18" spans="1:4">
      <c r="A18" s="4" t="s">
        <v>139</v>
      </c>
      <c r="B18" s="6" t="n">
        <v>570</v>
      </c>
      <c r="C18" s="6" t="n">
        <v>915</v>
      </c>
      <c r="D18" s="6" t="n">
        <v>3582</v>
      </c>
    </row>
    <row r="19" spans="1:4">
      <c r="A19" s="4" t="s">
        <v>140</v>
      </c>
      <c r="B19" s="6" t="n">
        <v>-5828</v>
      </c>
      <c r="C19" s="6" t="n">
        <v>-268</v>
      </c>
      <c r="D19" s="6" t="n">
        <v>2903</v>
      </c>
    </row>
    <row r="20" spans="1:4">
      <c r="A20" s="3" t="s">
        <v>141</v>
      </c>
    </row>
    <row r="21" spans="1:4">
      <c r="A21" s="4" t="s">
        <v>142</v>
      </c>
      <c r="B21" s="6" t="n">
        <v>-486</v>
      </c>
      <c r="C21" s="6" t="n">
        <v>-1079</v>
      </c>
      <c r="D21" s="6" t="n">
        <v>-668</v>
      </c>
    </row>
    <row r="22" spans="1:4">
      <c r="A22" s="4" t="s">
        <v>143</v>
      </c>
      <c r="B22" s="6" t="n">
        <v>-4079</v>
      </c>
      <c r="C22" s="6" t="n">
        <v>-5319</v>
      </c>
    </row>
    <row r="23" spans="1:4">
      <c r="A23" s="4" t="s">
        <v>144</v>
      </c>
      <c r="B23" s="6" t="n">
        <v>7463</v>
      </c>
    </row>
    <row r="24" spans="1:4">
      <c r="A24" s="4" t="s">
        <v>145</v>
      </c>
      <c r="B24" s="6" t="n">
        <v>-660</v>
      </c>
      <c r="C24" s="6" t="n">
        <v>-2936</v>
      </c>
      <c r="D24" s="6" t="n">
        <v>-1170</v>
      </c>
    </row>
    <row r="25" spans="1:4">
      <c r="A25" s="4" t="s">
        <v>146</v>
      </c>
      <c r="B25" s="6" t="n">
        <v>107</v>
      </c>
      <c r="C25" s="6" t="n">
        <v>511</v>
      </c>
      <c r="D25" s="6" t="n">
        <v>495</v>
      </c>
    </row>
    <row r="26" spans="1:4">
      <c r="A26" s="4" t="s">
        <v>147</v>
      </c>
      <c r="B26" s="6" t="n">
        <v>2345</v>
      </c>
      <c r="C26" s="6" t="n">
        <v>-8823</v>
      </c>
      <c r="D26" s="6" t="n">
        <v>-1343</v>
      </c>
    </row>
    <row r="27" spans="1:4">
      <c r="A27" s="3" t="s">
        <v>148</v>
      </c>
    </row>
    <row r="28" spans="1:4">
      <c r="A28" s="4" t="s">
        <v>149</v>
      </c>
      <c r="B28" s="6" t="n">
        <v>85</v>
      </c>
      <c r="C28" s="6" t="n">
        <v>1190</v>
      </c>
      <c r="D28" s="6" t="n">
        <v>668</v>
      </c>
    </row>
    <row r="29" spans="1:4">
      <c r="A29" s="4" t="s">
        <v>150</v>
      </c>
      <c r="B29" s="6" t="n">
        <v>365</v>
      </c>
    </row>
    <row r="30" spans="1:4">
      <c r="A30" s="4" t="s">
        <v>151</v>
      </c>
      <c r="B30" s="6" t="n">
        <v>-48</v>
      </c>
      <c r="C30" s="6" t="n">
        <v>-148</v>
      </c>
      <c r="D30" s="6" t="n">
        <v>-56</v>
      </c>
    </row>
    <row r="31" spans="1:4">
      <c r="A31" s="4" t="s">
        <v>152</v>
      </c>
      <c r="B31" s="6" t="n">
        <v>402</v>
      </c>
      <c r="C31" s="6" t="n">
        <v>1042</v>
      </c>
      <c r="D31" s="6" t="n">
        <v>612</v>
      </c>
    </row>
    <row r="32" spans="1:4">
      <c r="A32" s="4" t="s">
        <v>153</v>
      </c>
      <c r="B32" s="6" t="n">
        <v>-3081</v>
      </c>
      <c r="C32" s="6" t="n">
        <v>-8049</v>
      </c>
      <c r="D32" s="6" t="n">
        <v>2172</v>
      </c>
    </row>
    <row r="33" spans="1:4">
      <c r="A33" s="4" t="s">
        <v>154</v>
      </c>
      <c r="B33" s="6" t="n">
        <v>10152</v>
      </c>
      <c r="C33" s="6" t="n">
        <v>18201</v>
      </c>
      <c r="D33" s="6" t="n">
        <v>16029</v>
      </c>
    </row>
    <row r="34" spans="1:4">
      <c r="A34" s="4" t="s">
        <v>155</v>
      </c>
      <c r="B34" s="6" t="n">
        <v>7071</v>
      </c>
      <c r="C34" s="6" t="n">
        <v>10152</v>
      </c>
      <c r="D34" s="6" t="n">
        <v>18201</v>
      </c>
    </row>
    <row r="35" spans="1:4">
      <c r="A35" s="3" t="s">
        <v>156</v>
      </c>
    </row>
    <row r="36" spans="1:4">
      <c r="A36" s="4" t="s">
        <v>157</v>
      </c>
      <c r="D36" s="6" t="n">
        <v>14</v>
      </c>
    </row>
    <row r="37" spans="1:4">
      <c r="A37" s="4" t="s">
        <v>158</v>
      </c>
      <c r="B37" s="6" t="n">
        <v>4</v>
      </c>
      <c r="C37" s="6" t="n">
        <v>130</v>
      </c>
      <c r="D37" s="6" t="n">
        <v>166</v>
      </c>
    </row>
    <row r="38" spans="1:4">
      <c r="A38" s="3" t="s">
        <v>159</v>
      </c>
    </row>
    <row r="39" spans="1:4">
      <c r="A39" s="4" t="s">
        <v>160</v>
      </c>
      <c r="C39" s="6" t="n">
        <v>102</v>
      </c>
    </row>
    <row r="40" spans="1:4">
      <c r="A40" s="4" t="s">
        <v>161</v>
      </c>
      <c r="B40" s="5" t="n">
        <v>6</v>
      </c>
      <c r="C40" s="6" t="n">
        <v>10</v>
      </c>
      <c r="D40" s="5" t="n">
        <v>5</v>
      </c>
    </row>
    <row r="41" spans="1:4">
      <c r="A41" s="4" t="s">
        <v>162</v>
      </c>
      <c r="C41" s="5" t="n">
        <v>1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6:37:37Z</dcterms:created>
  <dcterms:modified xmlns:dcterms="http://purl.org/dc/terms/" xmlns:xsi="http://www.w3.org/2001/XMLSchema-instance" xsi:type="dcterms:W3CDTF">2019-06-06T16:37:37Z</dcterms:modified>
</cp:coreProperties>
</file>